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_ ORGANIZATION" sheetId="7" state="visible" r:id="rId7"/>
    <sheet xmlns:r="http://schemas.openxmlformats.org/officeDocument/2006/relationships" name="NOTE 2_ BASIS OF PRESENTATION" sheetId="8" state="visible" r:id="rId8"/>
    <sheet xmlns:r="http://schemas.openxmlformats.org/officeDocument/2006/relationships" name="NOTE 3_ SIGNIFICANT ACCOUNTING " sheetId="9" state="visible" r:id="rId9"/>
    <sheet xmlns:r="http://schemas.openxmlformats.org/officeDocument/2006/relationships" name="NOTE 4_ PREPAID EXPENSES" sheetId="10" state="visible" r:id="rId10"/>
    <sheet xmlns:r="http://schemas.openxmlformats.org/officeDocument/2006/relationships" name="NOTE 5_ RESERVATION FEE DEPOSIT" sheetId="11" state="visible" r:id="rId11"/>
    <sheet xmlns:r="http://schemas.openxmlformats.org/officeDocument/2006/relationships" name="NOTE 6_ PROMISSORY NOTE - RELAT" sheetId="12" state="visible" r:id="rId12"/>
    <sheet xmlns:r="http://schemas.openxmlformats.org/officeDocument/2006/relationships" name="NOTE 7_ RELATED PARTY TRANSACTI" sheetId="13" state="visible" r:id="rId13"/>
    <sheet xmlns:r="http://schemas.openxmlformats.org/officeDocument/2006/relationships" name="NOTE 8_ DUE TO FIRST INSURANCE " sheetId="14" state="visible" r:id="rId14"/>
    <sheet xmlns:r="http://schemas.openxmlformats.org/officeDocument/2006/relationships" name="NOTE 9_ CONVERTIBLE NOTES PAYAB" sheetId="15" state="visible" r:id="rId15"/>
    <sheet xmlns:r="http://schemas.openxmlformats.org/officeDocument/2006/relationships" name="NOTE 10_ DERIVATIVE LIABILITIES" sheetId="16" state="visible" r:id="rId16"/>
    <sheet xmlns:r="http://schemas.openxmlformats.org/officeDocument/2006/relationships" name="NOTE 11_ STOCK INCENTIVE PLAN" sheetId="17" state="visible" r:id="rId17"/>
    <sheet xmlns:r="http://schemas.openxmlformats.org/officeDocument/2006/relationships" name="NOTE 12_ STOCKHOLDERS' DEFICIT" sheetId="18" state="visible" r:id="rId18"/>
    <sheet xmlns:r="http://schemas.openxmlformats.org/officeDocument/2006/relationships" name="NOTE 13_ COMMITMENT AND CONTING" sheetId="19" state="visible" r:id="rId19"/>
    <sheet xmlns:r="http://schemas.openxmlformats.org/officeDocument/2006/relationships" name="NOTE 14_ GOING CONCERN" sheetId="20" state="visible" r:id="rId20"/>
    <sheet xmlns:r="http://schemas.openxmlformats.org/officeDocument/2006/relationships" name="NOTE 15_ INCOME TAXES" sheetId="21" state="visible" r:id="rId21"/>
    <sheet xmlns:r="http://schemas.openxmlformats.org/officeDocument/2006/relationships" name="NOTE 16_ SUBSEQUENT EVENTS" sheetId="22" state="visible" r:id="rId22"/>
    <sheet xmlns:r="http://schemas.openxmlformats.org/officeDocument/2006/relationships" name="NOTE 3_ SIGNIFICANT ACCOUNTIN23" sheetId="23" state="visible" r:id="rId23"/>
    <sheet xmlns:r="http://schemas.openxmlformats.org/officeDocument/2006/relationships" name="NOTE 3_ SIGNIFICANT ACCOUNTIN24" sheetId="24" state="visible" r:id="rId24"/>
    <sheet xmlns:r="http://schemas.openxmlformats.org/officeDocument/2006/relationships" name="NOTE 3_ SIGNIFICANT ACCOUNTIN25" sheetId="25" state="visible" r:id="rId25"/>
    <sheet xmlns:r="http://schemas.openxmlformats.org/officeDocument/2006/relationships" name="NOTE 3_ SIGNIFICANT ACCOUNTIN26" sheetId="26" state="visible" r:id="rId26"/>
    <sheet xmlns:r="http://schemas.openxmlformats.org/officeDocument/2006/relationships" name="NOTE 3_ SIGNIFICANT ACCOUNTIN27" sheetId="27" state="visible" r:id="rId27"/>
    <sheet xmlns:r="http://schemas.openxmlformats.org/officeDocument/2006/relationships" name="NOTE 3_ SIGNIFICANT ACCOUNTIN28" sheetId="28" state="visible" r:id="rId28"/>
    <sheet xmlns:r="http://schemas.openxmlformats.org/officeDocument/2006/relationships" name="NOTE 3_ SIGNIFICANT ACCOUNTIN29" sheetId="29" state="visible" r:id="rId29"/>
    <sheet xmlns:r="http://schemas.openxmlformats.org/officeDocument/2006/relationships" name="NOTE 3_ SIGNIFICANT ACCOUNTIN30" sheetId="30" state="visible" r:id="rId30"/>
    <sheet xmlns:r="http://schemas.openxmlformats.org/officeDocument/2006/relationships" name="NOTE 3_ SIGNIFICANT ACCOUNTIN31" sheetId="31" state="visible" r:id="rId31"/>
    <sheet xmlns:r="http://schemas.openxmlformats.org/officeDocument/2006/relationships" name="NOTE 3_ SIGNIFICANT ACCOUNTIN32" sheetId="32" state="visible" r:id="rId32"/>
    <sheet xmlns:r="http://schemas.openxmlformats.org/officeDocument/2006/relationships" name="NOTE 3_ SIGNIFICANT ACCOUNTIN33" sheetId="33" state="visible" r:id="rId33"/>
    <sheet xmlns:r="http://schemas.openxmlformats.org/officeDocument/2006/relationships" name="NOTE 3_ SIGNIFICANT ACCOUNTIN34" sheetId="34" state="visible" r:id="rId34"/>
    <sheet xmlns:r="http://schemas.openxmlformats.org/officeDocument/2006/relationships" name="NOTE 3_ SIGNIFICANT ACCOUNTIN35" sheetId="35" state="visible" r:id="rId35"/>
    <sheet xmlns:r="http://schemas.openxmlformats.org/officeDocument/2006/relationships" name="NOTE 3_ SIGNIFICANT ACCOUNTIN36" sheetId="36" state="visible" r:id="rId36"/>
    <sheet xmlns:r="http://schemas.openxmlformats.org/officeDocument/2006/relationships" name="NOTE 3_ SIGNIFICANT ACCOUNTIN37" sheetId="37" state="visible" r:id="rId37"/>
    <sheet xmlns:r="http://schemas.openxmlformats.org/officeDocument/2006/relationships" name="NOTE 3_ SIGNIFICANT ACCOUNTIN38" sheetId="38" state="visible" r:id="rId38"/>
    <sheet xmlns:r="http://schemas.openxmlformats.org/officeDocument/2006/relationships" name="NOTE 3_ SIGNIFICANT ACCOUNTIN39" sheetId="39" state="visible" r:id="rId39"/>
    <sheet xmlns:r="http://schemas.openxmlformats.org/officeDocument/2006/relationships" name="NOTE 3_ SIGNIFICANT ACCOUNTIN40" sheetId="40" state="visible" r:id="rId40"/>
    <sheet xmlns:r="http://schemas.openxmlformats.org/officeDocument/2006/relationships" name="NOTE 3_ SIGNIFICANT ACCOUNTIN41" sheetId="41" state="visible" r:id="rId41"/>
    <sheet xmlns:r="http://schemas.openxmlformats.org/officeDocument/2006/relationships" name="NOTE 4_ PREPAID EXPENSES_ Sched" sheetId="42" state="visible" r:id="rId42"/>
    <sheet xmlns:r="http://schemas.openxmlformats.org/officeDocument/2006/relationships" name="NOTE 6_ PROMISSORY NOTE - REL43" sheetId="43" state="visible" r:id="rId43"/>
    <sheet xmlns:r="http://schemas.openxmlformats.org/officeDocument/2006/relationships" name="NOTE 9_ CONVERTIBLE NOTES PAY44" sheetId="44" state="visible" r:id="rId44"/>
    <sheet xmlns:r="http://schemas.openxmlformats.org/officeDocument/2006/relationships" name="NOTE 9_ CONVERTIBLE NOTES PAY45" sheetId="45" state="visible" r:id="rId45"/>
    <sheet xmlns:r="http://schemas.openxmlformats.org/officeDocument/2006/relationships" name="NOTE 10_ DERIVATIVE LIABILITI46" sheetId="46" state="visible" r:id="rId46"/>
    <sheet xmlns:r="http://schemas.openxmlformats.org/officeDocument/2006/relationships" name="NOTE 15_ INCOME TAXES_ Schedule" sheetId="47" state="visible" r:id="rId47"/>
    <sheet xmlns:r="http://schemas.openxmlformats.org/officeDocument/2006/relationships" name="NOTE 15_ INCOME TAXES_ Schedu48" sheetId="48" state="visible" r:id="rId48"/>
    <sheet xmlns:r="http://schemas.openxmlformats.org/officeDocument/2006/relationships" name="NOTE 1_ ORGANIZATION (Details)" sheetId="49" state="visible" r:id="rId49"/>
    <sheet xmlns:r="http://schemas.openxmlformats.org/officeDocument/2006/relationships" name="NOTE 3_ SIGNIFICANT ACCOUNTIN50" sheetId="50" state="visible" r:id="rId50"/>
    <sheet xmlns:r="http://schemas.openxmlformats.org/officeDocument/2006/relationships" name="NOTE 3_ SIGNIFICANT ACCOUNTIN51" sheetId="51" state="visible" r:id="rId51"/>
    <sheet xmlns:r="http://schemas.openxmlformats.org/officeDocument/2006/relationships" name="NOTE 3_ SIGNIFICANT ACCOUNTIN52" sheetId="52" state="visible" r:id="rId52"/>
    <sheet xmlns:r="http://schemas.openxmlformats.org/officeDocument/2006/relationships" name="NOTE 3_ SIGNIFICANT ACCOUNTIN53" sheetId="53" state="visible" r:id="rId53"/>
    <sheet xmlns:r="http://schemas.openxmlformats.org/officeDocument/2006/relationships" name="NOTE 3_ SIGNIFICANT ACCOUNTIN54" sheetId="54" state="visible" r:id="rId54"/>
    <sheet xmlns:r="http://schemas.openxmlformats.org/officeDocument/2006/relationships" name="NOTE 3_ SIGNIFICANT ACCOUNTIN55" sheetId="55" state="visible" r:id="rId55"/>
    <sheet xmlns:r="http://schemas.openxmlformats.org/officeDocument/2006/relationships" name="NOTE 4_ PREPAID EXPENSES_ Sch56" sheetId="56" state="visible" r:id="rId56"/>
    <sheet xmlns:r="http://schemas.openxmlformats.org/officeDocument/2006/relationships" name="NOTE 4_ PREPAID EXPENSES (Detai" sheetId="57" state="visible" r:id="rId57"/>
    <sheet xmlns:r="http://schemas.openxmlformats.org/officeDocument/2006/relationships" name="NOTE 5_ RESERVATION FEE DEPOS58" sheetId="58" state="visible" r:id="rId58"/>
    <sheet xmlns:r="http://schemas.openxmlformats.org/officeDocument/2006/relationships" name="NOTE 6_ PROMISSORY NOTE - REL59" sheetId="59" state="visible" r:id="rId59"/>
    <sheet xmlns:r="http://schemas.openxmlformats.org/officeDocument/2006/relationships" name="NOTE 6_ PROMISSORY NOTE - REL60" sheetId="60" state="visible" r:id="rId60"/>
    <sheet xmlns:r="http://schemas.openxmlformats.org/officeDocument/2006/relationships" name="NOTE 7_ RELATED PARTY TRANSAC61" sheetId="61" state="visible" r:id="rId61"/>
    <sheet xmlns:r="http://schemas.openxmlformats.org/officeDocument/2006/relationships" name="NOTE 9_ CONVERTIBLE NOTES PAY62" sheetId="62" state="visible" r:id="rId62"/>
    <sheet xmlns:r="http://schemas.openxmlformats.org/officeDocument/2006/relationships" name="NOTE 9_ CONVERTIBLE NOTES PAY63" sheetId="63" state="visible" r:id="rId63"/>
    <sheet xmlns:r="http://schemas.openxmlformats.org/officeDocument/2006/relationships" name="NOTE 10_ DERIVATIVE LIABILITI64" sheetId="64" state="visible" r:id="rId64"/>
    <sheet xmlns:r="http://schemas.openxmlformats.org/officeDocument/2006/relationships" name="NOTE 11_ STOCK INCENTIVE PLAN (" sheetId="65" state="visible" r:id="rId65"/>
    <sheet xmlns:r="http://schemas.openxmlformats.org/officeDocument/2006/relationships" name="NOTE 12_ STOCKHOLDERS' DEFICIT " sheetId="66" state="visible" r:id="rId66"/>
    <sheet xmlns:r="http://schemas.openxmlformats.org/officeDocument/2006/relationships" name="NOTE 13_ COMMITMENT AND CONTI67" sheetId="67" state="visible" r:id="rId67"/>
    <sheet xmlns:r="http://schemas.openxmlformats.org/officeDocument/2006/relationships" name="NOTE 14_ GOING CONCERN (Details" sheetId="68" state="visible" r:id="rId68"/>
    <sheet xmlns:r="http://schemas.openxmlformats.org/officeDocument/2006/relationships" name="NOTE 15_ INCOME TAXES_ Schedu69" sheetId="69" state="visible" r:id="rId69"/>
    <sheet xmlns:r="http://schemas.openxmlformats.org/officeDocument/2006/relationships" name="NOTE 15_ INCOME TAXES_ Schedu70" sheetId="70" state="visible" r:id="rId70"/>
    <sheet xmlns:r="http://schemas.openxmlformats.org/officeDocument/2006/relationships" name="NOTE 15_ INCOME TAXES_ Schedu71" sheetId="71" state="visible" r:id="rId71"/>
    <sheet xmlns:r="http://schemas.openxmlformats.org/officeDocument/2006/relationships" name="NOTE 16_ SUBSEQUENT EVENTS (Det" sheetId="72" state="visible" r:id="rId72"/>
  </sheets>
  <definedNames/>
  <calcPr calcId="124519" fullCalcOnLoad="1"/>
</workbook>
</file>

<file path=xl/sharedStrings.xml><?xml version="1.0" encoding="utf-8"?>
<sst xmlns="http://schemas.openxmlformats.org/spreadsheetml/2006/main" uniqueCount="476">
  <si>
    <t>Document and Entity Information - USD ($)</t>
  </si>
  <si>
    <t>12 Months Ended</t>
  </si>
  <si>
    <t>Dec. 31, 2017</t>
  </si>
  <si>
    <t>Mar. 14, 2018</t>
  </si>
  <si>
    <t>Jun. 30, 2017</t>
  </si>
  <si>
    <t>Details</t>
  </si>
  <si>
    <t>Registrant Name</t>
  </si>
  <si>
    <t>AXIM BIOTECHNOLOGIES, INC.</t>
  </si>
  <si>
    <t>Registrant CIK</t>
  </si>
  <si>
    <t>SEC Form</t>
  </si>
  <si>
    <t>10-K</t>
  </si>
  <si>
    <t>Period End date</t>
  </si>
  <si>
    <t>Dec. 31,
		2017</t>
  </si>
  <si>
    <t>Fiscal Year End</t>
  </si>
  <si>
    <t>--12-31</t>
  </si>
  <si>
    <t>Trading Symbol</t>
  </si>
  <si>
    <t>AXIM</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45 Rockefeller Plaza</t>
  </si>
  <si>
    <t>Entity Address, Address Line Two</t>
  </si>
  <si>
    <t>20th Floor, Suite 83</t>
  </si>
  <si>
    <t>Entity Address, City or Town</t>
  </si>
  <si>
    <t>New York</t>
  </si>
  <si>
    <t>Entity Address, State or Province</t>
  </si>
  <si>
    <t>NY</t>
  </si>
  <si>
    <t>Entity Address, Postal Zip Code</t>
  </si>
  <si>
    <t>City Area Code</t>
  </si>
  <si>
    <t>Local Phone Number</t>
  </si>
  <si>
    <t>751-0001</t>
  </si>
  <si>
    <t>Consolidated Balance Sheets - USD ($)</t>
  </si>
  <si>
    <t>Dec. 31, 2016</t>
  </si>
  <si>
    <t>Current assets:</t>
  </si>
  <si>
    <t>Cash</t>
  </si>
  <si>
    <t>Inventory</t>
  </si>
  <si>
    <t>Reservation fee deposit</t>
  </si>
  <si>
    <t>Prepaid expenses</t>
  </si>
  <si>
    <t>Loan receivable</t>
  </si>
  <si>
    <t>Total current assets</t>
  </si>
  <si>
    <t>Property, Plant and Equipment, Net</t>
  </si>
  <si>
    <t>Other Assets:</t>
  </si>
  <si>
    <t>Acquired intangible asset - intellectual property licensing agreement, net</t>
  </si>
  <si>
    <t>Security deposits</t>
  </si>
  <si>
    <t>Total other assets</t>
  </si>
  <si>
    <t>TOTAL ASSETS</t>
  </si>
  <si>
    <t>Current liabilities:</t>
  </si>
  <si>
    <t>Accounts payable and accrued liabilities</t>
  </si>
  <si>
    <t>Due to shareholder</t>
  </si>
  <si>
    <t>Due to first insurance funding</t>
  </si>
  <si>
    <t>Due to related party</t>
  </si>
  <si>
    <t>Promissory note - related party (including accrued interest of $114,126 and $88,564 respectively)</t>
  </si>
  <si>
    <t>Convertible note payable (including accrued interest of $90,487 and $0 respectively) net of unamortized debt discount of $714,573 and $0, respectively (see note 9)</t>
  </si>
  <si>
    <t>[1]</t>
  </si>
  <si>
    <t>Total current liabilities</t>
  </si>
  <si>
    <t>Long-term liabilities:</t>
  </si>
  <si>
    <t>Total long-term liabilities</t>
  </si>
  <si>
    <t>TOTAL LIABILITIES</t>
  </si>
  <si>
    <t>STOCKHOLDERS' DEFICIT</t>
  </si>
  <si>
    <t>Common Stock, Value, Issued</t>
  </si>
  <si>
    <t>Additional paid in capital</t>
  </si>
  <si>
    <t>Common stock, to be issued</t>
  </si>
  <si>
    <t>Accumulated deficit</t>
  </si>
  <si>
    <t>TOTAL STOCKHOLDERS' DEFICIT</t>
  </si>
  <si>
    <t>TOTAL LIABILITIES AND STOCKHOLDERS' DEFICIT</t>
  </si>
  <si>
    <t>Series B Convertible Preferred Stock</t>
  </si>
  <si>
    <t>Preferred Stock, Value, Issued</t>
  </si>
  <si>
    <t>Series C Convertible Preferred Stock</t>
  </si>
  <si>
    <t>Convertible notes payable due to shareholder</t>
  </si>
  <si>
    <t>Notes Payable, Noncurrent</t>
  </si>
  <si>
    <t>Convertible note payable 2</t>
  </si>
  <si>
    <t>See Note 9.</t>
  </si>
  <si>
    <t>Consolidated Balance Sheets - Parenthetical - USD ($)</t>
  </si>
  <si>
    <t>Accumulated Depreciation, Depletion and Amortization, Property, Plant, and Equipment</t>
  </si>
  <si>
    <t>Accrued interest on Convertible note payable</t>
  </si>
  <si>
    <t>Unamortized debt discount on Convertible note payable</t>
  </si>
  <si>
    <t>Preferred Stock, Shares Issued</t>
  </si>
  <si>
    <t>Preferred Stock, Shares Outstanding</t>
  </si>
  <si>
    <t>Common Stock, Par or Stated Value Per Share</t>
  </si>
  <si>
    <t>Common Stock, Shares, Issued</t>
  </si>
  <si>
    <t>Common Stock, Shares, Outstanding</t>
  </si>
  <si>
    <t>Preferred Stock</t>
  </si>
  <si>
    <t>Preferred Stock, Par or Stated Value Per Share</t>
  </si>
  <si>
    <t>Preferred Stock, Shares Authorized</t>
  </si>
  <si>
    <t>Promissory note - related party</t>
  </si>
  <si>
    <t>Interest Payable, Current</t>
  </si>
  <si>
    <t>Debt Instrument, Unamortized Discount, Noncurrent</t>
  </si>
  <si>
    <t>Consolidated Statement of Operations - USD ($)</t>
  </si>
  <si>
    <t>Revenues</t>
  </si>
  <si>
    <t>Cost of goods sold</t>
  </si>
  <si>
    <t>Gross profit (loss)</t>
  </si>
  <si>
    <t>Operating expenses:</t>
  </si>
  <si>
    <t>Research and development expenses</t>
  </si>
  <si>
    <t>Selling, general and administrative</t>
  </si>
  <si>
    <t>Depreciation</t>
  </si>
  <si>
    <t>Total operating expenses</t>
  </si>
  <si>
    <t>Loss from operations</t>
  </si>
  <si>
    <t>Other (Income) expenses:</t>
  </si>
  <si>
    <t>Interest Income</t>
  </si>
  <si>
    <t>Amortization of debt discount</t>
  </si>
  <si>
    <t>Loss on extinguishment of debt</t>
  </si>
  <si>
    <t>Loss on change in fair value of derivative liability</t>
  </si>
  <si>
    <t>Loss on settlement of liability</t>
  </si>
  <si>
    <t>Interest expense</t>
  </si>
  <si>
    <t>Total other (income) expenses</t>
  </si>
  <si>
    <t>Loss before provision of income tax</t>
  </si>
  <si>
    <t>provision for income tax</t>
  </si>
  <si>
    <t>Net Income (Loss) Attributable to Parent</t>
  </si>
  <si>
    <t>Less: Dividend on preferred stocks</t>
  </si>
  <si>
    <t>NET LOSS ATTRIBUTABLE TO COMMON SHAREHOLDERS</t>
  </si>
  <si>
    <t>Loss per common share - basic and diluted</t>
  </si>
  <si>
    <t>Weighted average common shares outstanding - basic and diluted</t>
  </si>
  <si>
    <t>Consolidated Statement of Stockholders' Deficit - USD ($)</t>
  </si>
  <si>
    <t>Series A Convertible Preferred stock</t>
  </si>
  <si>
    <t>Common Stock</t>
  </si>
  <si>
    <t>Common stock to be issued</t>
  </si>
  <si>
    <t>Additional Paid-in Capital</t>
  </si>
  <si>
    <t>Retained Earnings</t>
  </si>
  <si>
    <t>Total</t>
  </si>
  <si>
    <t>Equity Balance, Starting at Dec. 31, 2015</t>
  </si>
  <si>
    <t>Shares Outstanding, Starting at Dec. 31, 2015</t>
  </si>
  <si>
    <t>Stock Issued During Period, Value, Other</t>
  </si>
  <si>
    <t>Stock Issued During Period, Shares, Other</t>
  </si>
  <si>
    <t>Common Stock issued for officer's compensation</t>
  </si>
  <si>
    <t>Common Stock issued for officer's compensation, shares</t>
  </si>
  <si>
    <t>Stock Issued During Period, Value, Issued for Services</t>
  </si>
  <si>
    <t>Stock Issued During Period, Shares, Issued for Services</t>
  </si>
  <si>
    <t>Common stock issued for consulting services</t>
  </si>
  <si>
    <t>Common stock issued for consulting services, shares</t>
  </si>
  <si>
    <t>Common stock to be issued for consulting services, Value</t>
  </si>
  <si>
    <t>Common stock to be issued for consulting services, Shares</t>
  </si>
  <si>
    <t>Common stock issued in exchange for debt</t>
  </si>
  <si>
    <t>Common stock issued in exchange for debt, shares</t>
  </si>
  <si>
    <t>Fair value of convertible note over the face value of note</t>
  </si>
  <si>
    <t>Cancellation/Rescission of the Series 'A' convertible preferred stock issued in 2015</t>
  </si>
  <si>
    <t>Cancellation/Rescission of the Series 'A' convertible preferred stock issued in 2015, shares</t>
  </si>
  <si>
    <t>Issuance of Series B convertible preferred stock for cash</t>
  </si>
  <si>
    <t>Issuance of Series B convertible preferred stock for cash, Shares</t>
  </si>
  <si>
    <t>Issuance of Series C convertible preferred stock for cash</t>
  </si>
  <si>
    <t>Issuance of Series C convertible preferred stock for cash, Shares</t>
  </si>
  <si>
    <t>Issuance of Series A convertible preferred stock on conversion of preferred stock</t>
  </si>
  <si>
    <t>Issuance of Series A convertible preferred stock on conversion of preferred stock, Shares</t>
  </si>
  <si>
    <t>Issuance of common stock on conversion of Series A preferred stock</t>
  </si>
  <si>
    <t>Issuance of common stock on conversion of Series A preferred stock, Shares</t>
  </si>
  <si>
    <t>Issuance of common stock against settlement of liabilities</t>
  </si>
  <si>
    <t>Issuance of common stock against settlement of liabilities,Shares</t>
  </si>
  <si>
    <t>Extinguishment of derivative liability upon modification of convertible debt</t>
  </si>
  <si>
    <t>Beneficial conversion feature on convertible note</t>
  </si>
  <si>
    <t>Preferred stock dividend</t>
  </si>
  <si>
    <t>Net Income (Loss)</t>
  </si>
  <si>
    <t>Equity Balance, Ending at Dec. 31, 2016</t>
  </si>
  <si>
    <t>Shares Outstanding, Ending at Dec. 31, 2016</t>
  </si>
  <si>
    <t>Equity Balance, Ending at Dec. 31, 2017</t>
  </si>
  <si>
    <t>Shares Outstanding, Ending at Dec. 31, 2017</t>
  </si>
  <si>
    <t>Common shares issued in redemption of note</t>
  </si>
  <si>
    <t>Common shares issued in redemption of note, Shares</t>
  </si>
  <si>
    <t>Consolidated Statements of Cash Flows - USD ($)</t>
  </si>
  <si>
    <t>CASH FLOWS FROM OPERATING ACTIVITIES:</t>
  </si>
  <si>
    <t>Net loss</t>
  </si>
  <si>
    <t>Adjustments to reconcile net loss to cash used in in operating activities:</t>
  </si>
  <si>
    <t>Stock based compensation</t>
  </si>
  <si>
    <t>Inventory written off</t>
  </si>
  <si>
    <t>Amortization of prepaid services</t>
  </si>
  <si>
    <t>Amortization of prepaid insurance</t>
  </si>
  <si>
    <t>Non-cash interest expense</t>
  </si>
  <si>
    <t>Changes in operating assets and liabilities:</t>
  </si>
  <si>
    <t>Increase in reservation fee deposit</t>
  </si>
  <si>
    <t>Increase in prepaid insurance</t>
  </si>
  <si>
    <t>Decrease in Inventory</t>
  </si>
  <si>
    <t>Increase in accrued interest payable</t>
  </si>
  <si>
    <t>Increase in due to first insurance funding</t>
  </si>
  <si>
    <t>Increase in accounts payable and accrued expenses</t>
  </si>
  <si>
    <t>Increase in security deposits</t>
  </si>
  <si>
    <t>Net cash used in operating activities</t>
  </si>
  <si>
    <t>CASH FLOW FROM INVESTING ACTIVITIES:</t>
  </si>
  <si>
    <t>CASH FLOW FROM FINANCING ACTIVITIES:</t>
  </si>
  <si>
    <t>Proceeds from issuance of Series B and C convertible preferred stock</t>
  </si>
  <si>
    <t>Repayment of related party loans</t>
  </si>
  <si>
    <t>Proceeds from due to related party</t>
  </si>
  <si>
    <t>Repayment of loans</t>
  </si>
  <si>
    <t>Proceeds from convertible notes</t>
  </si>
  <si>
    <t>Proceeds from notes receivable</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NON-CASH INVESTING AND FINANCING ACTIVITIES</t>
  </si>
  <si>
    <t>Common stock issued against common stock to be issued</t>
  </si>
  <si>
    <t>Convertible note exchanged for related party convertible note</t>
  </si>
  <si>
    <t>Common stock issued against conversion of debt and interest</t>
  </si>
  <si>
    <t>Rescission of Series A convertible preferred shares</t>
  </si>
  <si>
    <t>Exchange of preferred stock against Series A preferred stock</t>
  </si>
  <si>
    <t>Conversion of Series A convertible preferred stock into common stock</t>
  </si>
  <si>
    <t>Debt discount and initial derivative liability at issuance of note</t>
  </si>
  <si>
    <t>Issuance of shares to settle accounts payable</t>
  </si>
  <si>
    <t>Derivative liability extinguished upon modification of convertible debt</t>
  </si>
  <si>
    <t>Issued convertible note against promissory note receivable</t>
  </si>
  <si>
    <t>Initial benefitial converion feature expense</t>
  </si>
  <si>
    <t>Prefered dividend against common stock to be issued on conversion of Series A convertible preferred stock</t>
  </si>
  <si>
    <t>NOTE 1: ORGANIZATION</t>
  </si>
  <si>
    <t>Notes</t>
  </si>
  <si>
    <t xml:space="preserve">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45 Rockefeller Plaza 20th Floor, Suite 83, New York, NY 10111. On August 7, 2014, the Company formed a wholly owned Nevada subsidiary named Axim Holdings, Inc. This subsidiary will be used to help facilitate the anticipated activities planned by the Company. On May 11, 2015, the Company acquired a 100% interest in Can Chew License Company a Nevada incorporated licensing Company, through the exchange of 5,826,706 shares of its common stock. In October 2017 the company formed a wholly owned subsidiary in the Netherlands for purposes of holding pharmaceutical licenses as required by the Netherlands regulations and laws. </t>
  </si>
  <si>
    <t>NOTE 2: BASIS OF PRESENTATION</t>
  </si>
  <si>
    <t xml:space="preserve">NOTE 2: BASIS OF PRESENTATION The consolidated financial statements of AXIM Biotechnologies, Inc. (formerly Axim International, Inc.) </t>
  </si>
  <si>
    <t>NOTE 3: SIGNIFICANT ACCOUNTING POLICIES</t>
  </si>
  <si>
    <t>NOTE 3: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Cash equivalents The Company considers all highly liquid investments with original maturities of three months or less at the time of purchase to be cash equivalents. Inventory Inventory consists of finished goods available for sale and raw materials owned by the Company and are stated at the lower of cost or market. As of December 31, 2017 the finished goods inventory totaled $8,765 and the shelf life of the finished goods inventory is set to expire on April 30, 2018.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7 and 2016 the Company recorded $3,356 and $3,356, respectively, of depreciation expense. Intangible Assets As required by generally accepted accounting principles, trademarks and patents are not amortized since they have an indefinite life. Instead, they are tested annually for impairment. Intangible assets as of December 31, 2017 and 2016 amounted to $63,167 net of accumulated impairment losses of $652,265. 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There is no impact of ASC 606 on The Companies Financial Statements. Revenues from continuing operations recognized for the year ended December 31, 2017 and 2016 amounted to $47,573 and $47,059, respectively. Principles of Consolidation The consolidated financial statements include the accounts of Axim Biotechnologies, Inc. and its wholly owned subsidiaries Axim Holdings, Inc. Can Chew License Company and Axim Biotetecnologies, B.V. as of December 31, 2017 and 2016. All significant intercompany transactions and balances have been eliminated in consolidation. Derivative Liabilities The Company assessed the classification of its derivative financial instruments as of December 31,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did not have any Level 2 or Level 3 assets or liabilities as of December 31, 2017, with the exception of its convertible notes payable and derivative liability. The carrying amounts of these liabilities at December 31, 2016 approximate their respective fair value based on the Companys incremental borrowing rate. Cash is considered to be highly liquid and easily tradable as of December 31,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Foreign Currency Translation The Companys reporting currency is U.S. Dollars. The functional currency of the Companys subsidiary in the Netherlands is Euro. The translation from Euro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7 and 2016.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15,587,904 at December 31, 2017 and 16,216,652 at December 31, 2016. For the year ended December 31, 2017 and 2016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352,969 and $235,579 for the year ended December 31, 2017 and 2016, respectively. Shipping Costs Shipping and handling costs billed to customers are recorded in sales. Shipping costs incurred by the company are recorded in general and administrative expenses. Recently Issued Accounting Standards The FASB issued ASU 2014-09, Revenue from Contracts with Customers (Topic 606),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s the effective date of ASU 2014-09 to January 1, 2018, for the Company, with early adoption permitted in 2017. The ASU must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As the Company had nominal revenue till latest date, the adoption of Topic 606 would not have material impact on the consolidated financial statements and related disclosures.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Under this guidance, an entity generally shall record revenue on a gross basis if it controls a specifi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The Company has reviewed its contracts with customers and determined that this ASU will have no material impact on its balance sheet or related consolidated statement of earnings, stockholders equity or cash flows; however, the Companys quarterly disclosures will expand in 2018 upon adoption of this ASU. The Company has implemented a process to gather and provide the quarterly disclosures required by the ASU.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may elect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not completed contracts at January 1, 2018, there was no impact to the Companys consolidated financial statements and related disclosures upon adoption. Recent Accounting Pronouncements Not Yet Adopted. The FASB issued ASU 2016-02, Leases (Topic 842), which requires companies to recognize the assets and liabilities for the rights and obligations of all leases with a term greater than 12 months (long-term) on the balance sheet. Leases to explore for or use minerals,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Topic 842 requires adoption by application of a modified retrospective transition approach and is effective for the Company on January 1, 2019. Early adoption is permitted. The Company is in the process of reviewing its portfolio of leased assets and related contracts to determine the impact that adoption will have on its consolidated financial statements and related disclosures. The Company is also assessing the impact of Topic 842 on its systems, processes and internal controls. The Company plans to elect certain practical expedients when implementing the new lease standard, which means the Company will not have to reassess the existence or classification of leases for contracts, including land easements that commenced prior to adoption. The Company anticipates upon adoption to recognize assets and liabilities for the rights and obligations of its existing long-term operating leases on its consolidated balance sheets and to utilize new systems, processes and internal controls to properly identify, classify, measure and recognize new (or modified) leases after the date of adoption. The Company will complete its evaluation during 2018 and will adopt Topic 842 on January 1, 2019, using a modified retrospective approach for all comparative periods presented.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October 2016, the Financial Accounting Standards Board (FASB) issued Accounting Standards Update (ASU) 2016-16-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 2016-15, Classification of Certain Cash Receipts and Cash Payments (ASU 2016-15). ASU 2016-15 provides guidance regarding the classification of certain items within the statement of cash flows. ASU 2016-15 is effective for annual periods beginning after December 15, 2017 with early adoption permitted. In connection with its financial instruments project, the FASB issued ASU 2016-13-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NOTE 4: PREPAID EXPENSES</t>
  </si>
  <si>
    <t>NOTE 4: PREPAID EXPENSES Prepaid expenses consist of the following as of December 31, 2017 and 2016: December 31, 2017 December 31, 2016 Prepaid insurance contract 40,986 40,753 $ 40,986 $ 40,753 For the year ended December 31, 2017 and 2016 the Company recognized amortization of prepaid expense of $84,767 and $777,657, respectively.</t>
  </si>
  <si>
    <t>NOTE 5: RESERVATION FEE DEPOSIT</t>
  </si>
  <si>
    <t>NOTE 5: RESERVATION FEE DEPOSIT The Company entered into a reservation agreement with the Municipality of Almere in the Netherlands. In October 2015 the Company paid the reservation fee in the amount of $65,170. The non-refundable reservation fee deposit gave the Company an exclusive right to purchase the land for a purchase price of 1,110,000 within 12 months. The Company did not exercise its right to acquire the land under the reservation fee agreement. In October 2016 the reservation period was extended for an additional period of twelve (12) months expiring September 2017 by paying a non-refundable fee of $76,155 for the extension, under the same terms as the previous period. The Company did not exercise its right to acquire the land under the extended reservation period and its right to acquire the land has expired and therefore during the year ended December 31, 2017, the Company fully wrote off this $76,155 deposit and accounted as expenses.</t>
  </si>
  <si>
    <t>NOTE 6: PROMISSORY NOTE - RELATED PARTY</t>
  </si>
  <si>
    <t>NOTE 6: PROMISSORY NOTE - RELATED PARTY On August 8, 2014 the Company entered into a Promissory Note Agreement with Can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The following table summarizes promissory note payable as of December 31, 2017 and 2016: December 31, 2017 December 31, 2016 Promissory note payable, due on demand, interest at 3%. $ 880,000 $ 880,000 Accrued interest 114,126 88,564 $ 994,126 $ 968,564 For the year ended December 31, 2017 and 2016 the Company recognized interest expense of $25,562 and $30,838, respectively.</t>
  </si>
  <si>
    <t>NOTE 7: RELATED PARTY TRANSACTIONS</t>
  </si>
  <si>
    <t>NOTE 7: RELATED PARTY TRANSACTIONS The Company has received working capital advances from CCB totaling $1,605,520 as of December 31, 2017, which includes $13,547 repaid during the year ended December 31, 2017. The advances currently bear no interest and are payable on demand. The Company is in discussions to have the advances reduced to a longer term, fixed maturity note. The Company owes $5,000 to the president of the Company for a working capital advance of $5,000 made in May of 2014. On August 15, 2016, the Company issued 1,000,000 shares of its Series A Convertible Preferred Stock in exchange for 1,000,000 shares of its Undesignated Preferred Stock (see Footnote 12 - Preferred Stock for a discussion of the Companys preferred stock). The Undesignated Preferred Stock was held by Sanammad Foundation and MJNA Investment Holdings, LLC (500,000 shares each), which parties together own a majority of the common stock of the Company. Under the terms of the exchange, the 1,000,000 shares of Series A Convertible Preferred received in the exchange were immediately converted into 5,000,0000 restricted shares of the Companys common stock (2,500,000 shares for each of Sanammad Foundation and MJNA Investment Holdings, LLC). As a result, the Series A Convertible Preferred Stock is retired and no longer available for future issuance. The three members of the Sanammad Foundation also serve as the current three directors of the Company and Sanammad, along with MJNA Investment Holdings, LLC, hold a majority of the outstanding stock of the Company. On August 18, 2016 the Company issued all 500,000 shares of its newly designated Series B Convertible Preferred Stock to Sanammad Foundation in exchange for cash of $50,000. As the holders of the Series B Preferred Stock, Sanammad has designated Dr. George E. Anastassov, Dr. Philip A. Van Damme and Mr. Lekhram Changoer as their three Series B Directors. On August 18, 2016 the Company issued all 500,000 shares of its newly designated Series C Convertible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t>
  </si>
  <si>
    <t>NOTE 8: DUE TO FIRST INSURANCE FUNDING</t>
  </si>
  <si>
    <t>NOTE 8: DUE TO FIRST INSURANCE FUNDING During the year ended December 31, 2017 and 2016, the Company financed $85,000 and $85,000 from First Insurance Funding for financing of its D&amp;O insurance policy. Under the terms of the insurance financing, payments of $7,736, which include interest at the rate of 5.5% per annum, are due each month for nine months commencing on July 25, 2017 and July 25, 2016; respectively. The total outstanding due to First Insurance Funding as of December 31, 2017 and 2016 is $22,807 and $22,978; respectively.</t>
  </si>
  <si>
    <t>NOTE 9: CONVERTIBLE NOTES PAYABLE</t>
  </si>
  <si>
    <t>NOTE 9: CONVERTIBLE NOTES PAYABLE The following table summarizes convertible note payable- shareholder as of December 31, 2017 and 2016: December 31, 2017 December 31, 2016 Convertible note payable, due on July 1, 2028, interest at 3.5%. $ 45,000 $ 45,000 Accrued interest 2,384 793 $ 47,384 $ 45,793 On November 26, 2012, the Company entered into an interest free $50,000 convertible loan payable maturing on December 31, 2014. The note was convertible into the Companys common stock at a conversion price of $0.10 per share. The Company was unable to repay the loan as of December 31, 2014, and obtained multiple extensions until December 31, 2015. The Company had paid no interest or other consideration in return for the extensions of the loan. Unable to obtain further extension of the maturity date, on June 29, 2016, the Company entered into a Debt Exchange Agreement with the note holder whereby the Company exchange the note having a balance due of $50,000 as of December 31, 2015, for a long-term convertible note in the amount of $50,000. The new Convertible Not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The Company determined fair value of new debt $1,435,000 and as result was recorded $1,385,000 as a loss on debt extinguishment at the fiscal year ended December 31, 2016. On June 30, 2016, the holder of the Note converted $5,000 face value into 500,000 shares of the Companys common stock. The balance on the Note as of December 31, 2017 is $47,384, including interest accrued thereon of $2,384. The following table summarizes convertible note payable as of December 31, 2017 and 2016: December 31, 2017 December 31, 2016 Convertible note payable, due on April 21, 2025, interest at 4%. $ 16,600 $ 216,100 Convertible note payable, due on October 1, 2029, interest at 3.5%. 850,000 850,000 Convertible note payable, due on October 1, 2029, interest at 3.5%. 1,000,000 1,000,000 Convertible note payable, due on December 12, 2018, interest at 8%. 5,260,000 - Accrued interest 172,143 15,646 Total 7,298,743 2,081,746 Less unamortized debt discount (1,938,690) (1,323,606) Convertible note payable, net 5,360,053 758,140 Less current portion (4,635,914) - Long term portion $ 724,139 $ 758,140 The Company has outstanding convertible note payable having a balance due of $16,847 and $216,100, as of December 31, 2017 and December 31, 2016; respectively. The Note bears interest at the rate of 4% per annum which accrues until maturity at April 21, 2025. The Note was issued in April of 2015 to a third-party as a non-refundable payment for consultancy services to be provided to the Company for a period of at least one year. The Note is convertible, in whole or in part at any time at the option of the holder, into shares of the Companys common stock at a conversion price of $0.10, provided however, the holder of the Note is not permitted to convert an amount of the Note that would result in the holder and its affiliates owning more than 4.9% of the Companys outstanding common stock. On September 30, 2016 the holder of the Note converted $154,000 due under the Note, including interest of $19,490, into 1,540,000 shares of the Companys common stock. On December 29, 2016 the holder of the Note converted $29,900 due under the Note including interest of 20,100 into 500,000 shares of the Companys common stock. On August 18, 2017 the holder of the Note converted $199,500 due under the Note, including interest of $0, into 1,995,000 shares of the Companys common stock. The balance on the Note as of December 31, 2017 is $16,847, including interest accrued thereon of $247.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i) $0.2201 or (ii) 80% of closing price of the Companys common stock as of the date of conversion. At the inception of the Convertible Promissory Note, the Company determined a fair value of $1,062,500 of the embedded derivative. On October 20, 2016, the terms of the above Convertible note was modified into convertible note with fixed conversion price of $0.2201. The derivative liability balance on the Note as of modified date is $1,274,422 which was re-classed into additional paid in capital.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to (i) $0.2201 or (ii) 80% of closing price of the Companys common stock as of the date of conversion.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On October 20, 2016, the terms of a above Convertible note was modified into convertible note with fixed conversion price of $0.2201. Since the modification happened on the same day, the note was treated to have fixed conversion price and accordingly debt discount of $499,318 was recorded to be amortized over the life of the note or until the note is converted or repaid. The Company received $250,000 on February 1, 2017 and $250,000 on March 2, 2017 against the note receivable of $500,000. As of December 31, 2017, this note has not been converted. On June 12, 2017 (the Closing Date), the Company entered into a Securities Purchase Agreement (SPA) with an institutional accredited investor (Investor) pursuant to which Investor invested $4,000,000 (the Financing). On the Closing Date, the Company issued to Investor an unsecured Convertible Promissory Note (the Note) in the principal amount of $4,210,000, in exchange for payment by Investor of $4,000,000. The principal sum of the Note reflects the amount invested, plus a $200,000 Original Issue Discount (OID) and a $10,000 reimbursement of Investors legal fees. The Company also paid a placement fee of $60,000 to a third-party broker-dealer. The SPA and the Note are collectively referred to herein as the Transaction Documents. The Note matures in 18 months. So long as the Company is not in receipt of redemption notice (discussed below), the Note may be prepaid at any time, in whole or in part in minimum increments of $50,000, by making payment to Investor in an amount of cash equal to 125% of the amount being prepaid, plus accrued and unpaid interest. There are no payments of principal or interest due under the Note for the first six months following its issuance. Commencing on the date that is six (6) months from the issuance of the Note, Investor may redeem a portion of the Note in monthly amounts not to exceed $350,000 in any calendar month. Provided the Company has not suffered an Event of Default and is in compliance with certain Equity Conditions (unless waived by Investor in either case), the Company, in its sole discretion, may make redemption payments in cash or by the issuance of common stock. If the Company chooses to make redemption payment in cash, the cash payment is subject to a 25% premium. If the Company chooses to make the redemption payment in stock, the number of shares issuable shall be 70% (reduced to 65% if the conversion shares are not DTC eligible for a period of at least 5 days) multiplied by the average of the three (3) lowest closing bid prices in the previous twenty (20) trading days. Payments may be made in a combination of cash and stock. Events of Default include the events set forth in Section 4.1 of the Note, and include, but are not limited to, failure to make timely payments, failure to deliver conversion shares, bankruptcy, receivership, insolvency, failure to reserve required shares for issuance upon conversion, and failure to be DTC eligible. Upon an Event of Default under the Note, Investor may accelerate the outstanding principal amount of the Note, plus accrued and unpaid interest, and other amounts owing through the date of acceleration. In the event of such acceleration, the interest rate on the Note shall accrue at the lesser of 22% per annum or the maximum rate permitted under applicable law. Pursuant to the terms of the SPA the Company is required to reserve and keep available out of its authorized and unissued shares of common stock, a minimum of 2,250,000 shares of common stock. The company has recorded the 25% premium on cash payment as a liability and is amortizing it over the term of the note utilizing the effective interest method. The contingent premium payable is $1,052,500. It is recorded contra convertible note payable and the unamortized balance as of December 2017 is $543,443. On December 13, 2017 the Company made a payment of $100,000 to the third party in cash toward accrued interest on Convertible note and recorded additional $25,000 in interest expenses. During the year ended December 31, 2017 and 2016 the Company amortized the debt discount on all the notes of $705,700 and $25,713 respectively to operations as expense.</t>
  </si>
  <si>
    <t>NOTE 10: DERIVATIVE LIABILITIES</t>
  </si>
  <si>
    <t>NOTE 10: DERIVATIVE LIABILITIES The Company applies the provisions of ASC Topic 815-40, Contracts in Entitys Own Equity (ASC Topic 815-40), under which convertible instruments, which contain terms that protect holders from declines in the stock price (reset provisions), may not be exempt from derivative accounting treatment. As a result, embedded conversion options in convertible debt are recorded as a liability and are revalued at fair value at each reporting date. If the fair value of the note exceeds the face value of the related debt, the excess is recorded as change in fair value in operations on the issuance da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On September 23, 2016 of the Convertible Promissory Note, the Company determined a fair value of $1,062,500 of the embedded derivative. At inceptions, the fair value of the embedded derivative was determined using the Black Scholes Model based on the following assumptions: Dividend yield: 0.00% Volatility 295.02% Risk free rate: 1.70% The initial fair values of the embedded debt derivative $850,000 was allocated as a debt discount up to the proceeds of the note with the remainder $212,500 was charged to current year operations as interest expense. On October 20, 2016, the Company modified the terms of the note to remove the reset provision for its conversion price. On the date of modification the fair value of the embedded derivative on above convertible note payable was valued at $1,274,422, which was determined using the Black Scholes Model with the following assumptions: Dividend yield: 0.00% Volatility 287.18% Risk free rate: 1.70% The Company recorded change in fair value of the derivative liability on debt to market resulting in non-cash, non-operating loss of $211,922 for the year ended December 31, 2016. During the year ended December 31, 2016 the Company re-classed the derivative liability of $1,274,422 to additional paid in capital on modification of convertible note payable. There was no derivative liability during the year ended December 31, 2017.</t>
  </si>
  <si>
    <t>NOTE 11: STOCK INCENTIVE PLAN</t>
  </si>
  <si>
    <t>NOTE 11: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9,856,000 shares available for issuance under the Plan as of December 31, 2017.</t>
  </si>
  <si>
    <t>NOTE 12: STOCKHOLDERS' DEFICIT</t>
  </si>
  <si>
    <t>NOTE 12: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December 31, 2017 and 2016 there are -0- and -0- shares of Series A Preferred Stock outstanding and 500,000 and 500,000 shares of Series B Preferred Stock and 500,000 and 500,000 shares of Series C Preferred Stock issued and outstanding, respectively. Series A Convertible Preferred Stock The Company also has authorized 1,000,000 shares of Series A Convertible Preferred Stock, which had been previously issued to Sanammad Foundation and subsequently assigned and transferred by Sanammad to Treo Holdings, LLC (Treo). On June 28, 2016 the Company, Sanammad and Treo agreed that the issuance of the Series A Convertible Preferred be rescinded and that such share issuance be cancelled. The Company accounted for this cancelation of preferred stock as equity transaction and accordingly the par value of preferred stock adjusted against additional paid in capital account. Each share of the Series A Convertible Preferred Stock is convertible into five (5) shares of the Companys common stock at any time at the discretion of the holder. The Series A Convertible Preferred Stock provides for a liquidation preference as follows; In the event of any liquidation, dissolution or winding up of the Company, whether voluntary or involuntary (a Liquidation), the assets of the Company available for distribution to its shareholders shall be distributed as follows. The holders of the Series A Convertible Preferred Stock shall be entitled to receive, prior to the holders of the other series of preferred stock, if any, and prior and in preference to any distribution of the assets or surplus funds of the Company to the holders of any other shares of stock of the Company by reason of their ownership of such stock: (i) all shares of common stock of any subsidiary of the Company which are held by the Company: and (ii) an amount equal to $1.00 per share with respect to each share of Series A Convertible Preferred stock, plus all declared but unpaid dividends with respect to such share. The Series A Convertible Preferred Stock also contains super-majority voting rights and a number of protective covenants. As of December 31, 2017 and 2016 there are -0- and -0- Series A Convertible Preferred shares issued and outstanding; respectively. On August 15, 2016 the Company issued 1,000,000 shares of its Series A Convertible Preferred Stock in exchange for 1,000,000 shares of its Undesignated Preferred Stock. The Undesignated Preferred Stock was held by Sanammad Foundation and MJNA Investment Holdings, LLC (500,000 shares each), which parties together own a majority of the common stock of the Company. Under the terms of the exchange, the 1,000,000 shares of Series A Convertible Preferred received in the exchange were immediately converted into 5,000,0000 restricted shares of the Companys common stock (2,500,000 shares for each of Sanammad Foundation and MJNA Investment Holdings, LLC). As a result, the Series A Convertible Preferred Stock is retired and no longer available for future issuance. The three members of the Sanammad Foundation also serve as the current three directors of the Company and Sanammad, along with MJNA Investment Holdings, LLC, hold a majority of the outstanding stock of the Company. During the twelve months ended December 31, 2016, the Company recorded preferred dividend of $1,475,000; there were not recorded dividends during year ended December 31, 2017. Series B Convertible Preferred Stock On August 17, 2016 the Company designated up to 500,000 shares of a new Series B Convertible Preferred Stock (Series B Preferred Stock). The holders of the Series B Preferred Stock are entitled to elect three members to the Companys board of directors and are entitled to cast 100 votes per share on all other matters presented to the shareholders for a vote. Each share of Series B Convertible Preferred Stock is convertible into one share of the Companys common stock. The Series B Convertible Preferred designation contains a number of protective and restrictive covenants that restrict the Company from taking a number of actions without the prior approval of the holders of the Series B Preferred Stock or the unanimous vote of all three Series B Directors. On August 18, 2016 the Company issued all 500,000 shares of its newly designated Series B Preferred Stock to Sanammad Foundation(The Netherlands) in exchange for cash of $50,000. As the holders of the Series B Preferred Stock, Sanammad has designated Dr. George E. Anastassov, Dr. Phillip A. Van Damme and Mr. Lekhram Changoer as their three Series B Directors. Series C Convertible Preferred Stock On August 17, 2016 the Company designated up to 500,000 shares of a new Series C Convertible Preferred Stock (Series C Preferred Stock). The holders of the Series C Preferred Stock are entitled to elect four members to the Companys board of directors and are entitled to cast 100 votes per share on all other matters presented to the shareholders for a vote. Each share of Series C Convertible Preferred Stock is convertible into one share of the Companys common stock. The Series C Convertible Preferred Stock designation contains a number of protective and restrictive covenants that restrict the Company from taking a number of actions without the prior approval of the holders of the Series C Preferred Stock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 of the Series C Preferred Stock, on May 18, 2017 MJNA Investment Holdings, LLC designated Dr. Timothy R. Scott, John W. Huemoeller II, Robert Cunningham and Blake Schroeder as their four Series C Directors. Amended and Restated Bylaws On August 17, 2016 the Company amended its Bylaws to achieve the following: (i) to fix the number of authorized directors at seven (7), comprised of three (3) seats authorized for Series B Directors and four (4) seats authorized for Series C Directors, (ii) ) to set forth that upon there being four Series C Directors, one such director shall be independent as such term is defined in the certificate of designation for the Series C Convertible Preferred Stock and to set forth that the term, conditions and procedures for electing, determining and challenging such director independence are governed by the certificate of designation for the Series C Convertible Preferred Stock, (iii) to set forth that the holders of the Series B Convertible Preferred Stock and the holders of the Series C Convertible Preferred Stock have the right at any time without a meeting and without prior notice to elect their respective Series B and Series C Directors, (iv) that the holders of two-thirds (2/3) of the Series B or Series C Convertible Preferred Stock have the right at any time without a meeting and without prior notice to remove their respective Series B and Series C Directors, (v) to reduce the number of directors needed to constitute a quorum to a majority of the directors then in office, (vi) to subject the right of the board of directors to form a committee to the rights of the holders of the Series B and Series C Convertible Preferred Stock (and to eliminate any committee related provision that might conflict with the rights of the Series B and Series C holders), and (vii) to clarify and set forth that neither the shareholders (other than the holders of the Series B and Series C Convertible Preferred Stock) nor the board of directors has the right to repeal, amend or adopt bylaws without the prior consent of the holders of both the Series B Convertible Preferred Stock and the holders of the Series C Convertible Preferred Stock. Common Stock The Company has authorized 300,000,000 shares of common stock, with a par value of $0.0001 per share. As of December 31, 2017 and 2016, the Company had 54,564,441 and 52,506,441 shares of common stock issued and outstanding, respectively. On June 13, 2014, the Company entered into an employment agreement with Dr. George Anastassov, its Chief Executive Officer, Chief Financial Officer and Secretary.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During the period ended March 31, 2016, the Company issued 125,000 shares of common stock towards common stock to be issued against expenses incurred worth $52,500 in prior year. On March 13, 2016 and June 13, 2016, the Company was obligated to issue 125,000 restricted shares; respectively, of the Companys common stock based upon the average ten (10) day closing price immediately preceding the grant date, as quoted on Yahoo.com. As of December 31, 2016, the Company has issued these 250,000 shares of the Common stock valued at $115,625. On September 1, 2016, the Company entered into an amended and restated employment agreement with Dr. George Anastassov, its Chief Executive Officer. The agreement does not have a set term and may be terminated at any time by the Company or Dr. Anastassov with proper notice. Under the agreement, Dr. Anastassov receives an annual base agreement. Upon the one year anniversary of the agreement, the Company has the direction to grant additional equity awards to Dr. Anastassov. On September 1, 2016, the Company was obligated to issue 2,000,000 restricted shares of the Companys common stock pursuant to the terms of the September 1, 2016, employment agreement with Dr. Anastassov. The shares were issued in the 4 th On July 1, 2016 the Company was obligated to issue 240,000 restricted shares of the Companys common stock pursuant to the terms of the employment agreement with Mr. Changoer. The shares were issued in the 4 th On September 1, 2016, the Company entered into an amended and restated employment agreement with Mr. Lekhra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Upon the one year anniversary of the agreement, the Company has the discretion to grant additional equity awards to Mr. Changoer. On September 1, 2016, the Company was obligated to issue 2,000,000 restricted shares of the Companys common stock pursuant to the terms of the September 1, 2016, employment agreement with Mr. Changoer. The shares were issued in the 4 th On September 15, 2016, the Company entered into an employment agreement with Dr., Philip Van A. Damme, its Chief Medical Officer. The agreement does not have a set term and may be terminated at any time by the Company or Dr. Van A. Damme with proper notice. Under the agreement Dr. Van A. Damme receives an annual base compensation of $24,000 and an incentive payment of 200,000 shares of the Companys common stock due upon execution of the agreement. Upon the one year anniversary of the agreement, the Company has the discretion to grant additional equity awards to Dr. Van A. Damme. On September 15, 2016, the Company was obligated to issue 200,000 restricted shares of the Companys common stock pursuant to the terms of the September 1, 2016, employment agreement with Dr. Van A. Damme. The shares were issued in the 4 th 2017 Issuances: On March 17, 2017 the Company issued 60,000 shares of common stock valued $20,064, which was earlier recorded under common stock to be issued. On May 9, 2017 the Company issued 3,000 shares of common stock valued $31,800 in exchange for consulting services. On August 23, 2017 the Company issued 1,995,000 shares of common stock valued $199,500 in exchange for the conversion of $199,500 of a convertible note. During the year ended December 31, 2017, the Company is obligated to issue 2,832 shares of common stock valued at $24,000 which were shown as stock to be issued for consultancy service. 2016 Issuances: On March 17, 2016, the Company issued 3,953 restricted shares of common stock as payment for consultant services performed for the Company valued at $3,123. During the year ended December 31, 2016, the Company issued 500,000 restricted shares of its common stock in exchange for the conversion of $5,000 of a convertible note payable. During the year ended December 31, 2016, the Company issued 2,040,000 unrestricted shares in exchange for the conversion of $179,060 of a convertible note payable and $24,940 of accrued interest. During the year ended December 31, 2016, the Company issued 175,000 shares of common stock for settlement of accounts payable valued at $70,001. During the year ended December 31, 2016, the Company issued 331,920 shares of common stock for settlement of accounts payable valued at $132,768. During the year ended December 31, 2016, the Company issued 6,862 shares of common stock as payment for consultant services performed for the Company valued at $2,998. During the year ended December 31, 2016, the Company is committed to issue 60,000 shares of common stock as payment for consultant services performed for the Company valued at $20,064.</t>
  </si>
  <si>
    <t>NOTE 13: COMMITMENT AND CONTINGENCIES</t>
  </si>
  <si>
    <t>NOTE 13: COMMITMENT AND CONTINGENCIES On June 13, 2014, the Company entered into an employment agreement with Dr. George Anastassov, its Chief Executive Officer. On September 13, 2015 following fifteen (15) months of continuous employment, and every three months thereafter, the Company was obligated to issue 125,000 restricted shares of the Companys common stock based upon the average ten (10) day closing price immediately preceding the grant date, as quoted on Yahoo.com. During the period ended March 31, 2016, the Company issued 125,000 shares of common stock towards common stock to be issued against expenses incurred worth $52,500 in prior year. On March 13, 2016 and June 13, 2016, the Company was obligated to issue 125,000 restricted shares; respectively, of the Companys common stock based upon the average ten (10) day closing price immediately preceding the grant date, as quoted on Yahoo.com. As of December 31, 2016, the Company has issued these shares. At the year ended December 31, 2016 the Company recorded $115,625 of compensation expense in the accompanying consolidated financial statements, to record for the required issuance of the incentive shares. On March 17, 2017 the Company issued 60,000 restricted shares of its stock under the terms of Settlement Agreement with Midtown partners, which rescinded the July 8, 2016 letter of engagement for consulting services. On September 1, 2016, the Company entered into an amended and restated employment agreement with Dr. George Anastassov, its Chief Executive Officer, Chief Financial Officer and Secretary. The agreement does not have a set term and may be terminated at any time by the Company or Dr. Anastassov with proper notice. Under the agreement, Dr. Anastassov receives an annual base compensation of $240,000 and an incentive payment of 2,000,000 shares of the Companys common stock due upon execution of the agreement. Upon the one year anniversary of the agreement, the Company has the direction to grant additional equity awards to Dr. Anastassov. On April 1, 2016 the Company was obligated to issue 120,000 restricted shares of the Companys common stock pursuant to the terms of the June 13, 2014, employment agreement. On September 1, 2016, the Company was obligated to issue 2,000,000 restricted shares of the Companys common stock pursuant to the terms of the September 1, 2016, employment agreement with Dr. Anastassov. The shares were issued in the 4 th On April 1, 2016 the Company was obligated to issue 240,000 restricted shares of the Companys common stock pursuant to the terms of the employment agreement with Mr. Changoer. The shares were issued in the 4 th On September 1, 2016, the Company entered into an amended and restated employment agreement with Mr. Lekhar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Upon the one year anniversary of the agreement, the Company has the discretion to grant additional equity awards to Mr. Changoer. On September 1, 2016, the Company was obligated to issue 2,000,000 restricted shares of the Companys common stock pursuant to the terms of the September 1, 2016, employment agreement with Mr. Changoer. The shares were issued in the 4 th On September 15, 2016, the Company entered into an employment agreement with Philip A. Van Damme, its Chief Medical Officer. The agreement does not have a set term and may be terminated at any time by the Company or D. Van A. Damme with proper notice. Under the agreement Dr. Van A. Damme. The shares were issued in the 4 th Operating lease The Company leased space at 45 Rockefeller Plaza, New York, NY on a month to month basis starting in March 2017. The monthly rent is $3,720. The company also leases storage space in the Netherlands on a Month to Month basis as needed. Litigation As of December 31, 2017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NOTE 14: GOING CONCERN</t>
  </si>
  <si>
    <t>NOTE 14: GOING CONCERN The Companys consolidated financial statements have been presented assuming that the Company will continue as a going concern. As shown in the consolidated financial statements, the Company has negative working capital of $5,592,526, has an accumulated deficit of $ 22,237,839 has cash used in operating activities of $3,081,956 and presently does not have the resources to accomplish its objectives during the next twelve months. These conditions raise substantial doubt about the ability of the Company to continue as a going concern. The audited consolidated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NOTE 15: INCOME TAXES</t>
  </si>
  <si>
    <t>NOTE 15: INCOME TAXES The Company utilizes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he U.S. tax reform bill that Congress voted to approve Dec.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For the year ended December 31, 2016, the Company had available for U.S federal income tax purposes net operating loss carryovers of approximately $4,300,000, which will expire on various dates in the next twenty (20) years. The net operating loss carryovers may be subject to limitations under Internal Revenue Code section 382, due to significant changes in the Companys ownership.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 The provision for income taxes differ from the amount of income tax determined by applying the applicable U.S statutory rate to losses before income tax expense for the period ended December 31, 2017 and 2016 as follows: 2017 2016 Statutory federal income tax rate 21.0% 35.0% Statutory state and local income tax rate (8.25%), net of federal benefit 5.4% 5.4% Change in valuation allowance (26.4%) (40.4%) Effective tax rate 0.00% 0.00% Deferred income taxes result from temporary differences in the recognition of income and expenses for financial reporting purposes and for tax purposes. The tax effect of these temporary differences representing deferred tax asset result principally from the following: 2017 2016 Deferred tax assets : Net operating loss carry forward $ 2,485,629 $ 2,402,333 Less: valuation allowance (2,485,629) (2,402,333) Net deferred tax asset $ - $ - The valuation allowance for deferred tax assets as of December 31, 2017 and 2016 was $2,485,629 and $2,402,333,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The Company will continue to monitor the potential utilization of this asset. Should factors and evidence change to aid in this assessment, a potential adjustment to the valuation allowance in future periods may occur. Management believes it is more likely than not that the Differed tax asset will not be realized, so a 100% Valuation Reserve has been established at December 31, 2017.</t>
  </si>
  <si>
    <t>NOTE 16: SUBSEQUENT EVENTS</t>
  </si>
  <si>
    <t>NOTE 16: SUBSEQUENT EVENTS On January 3, 2018 the Company made a second payment of $100,000 in cash to the third party towards accrued interest and principal on its convertible note and recorded an additional $25,000 in interest expenses. On February 12, 2018 the Company made a third payment of $100,000 in cash to the third party towards accrued interest and principal on its convertible note and recorded an additional $25,000 in interest expenses. On March 8, 2018, the Company issued 956,030 restricted shares of its common stock in exchange for the conversion of $210,422 of a convertible note payable, which included $10,422 in interest. On March 12, 2018, the Company issued 169,800 restricted shares of its common stock in exchange for the conversion of $16,980 of a convertible note payable, which included $380 in interest. On March 13, 2018, the Company issued 800,000 restricted shares of its common stock in exchange for the conversion of $176,080 of a convertible note payable, which included $10,558 in interest.</t>
  </si>
  <si>
    <t>NOTE 3: SIGNIFICANT ACCOUNTING POLICIES: Use of estimates (Policies)</t>
  </si>
  <si>
    <t>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t>
  </si>
  <si>
    <t>NOTE 3: SIGNIFICANT ACCOUNTING POLICIES: Cash equivalents (Policies)</t>
  </si>
  <si>
    <t>Cash equivalents</t>
  </si>
  <si>
    <t>Cash equivalents The Company considers all highly liquid investments with original maturities of three months or less at the time of purchase to be cash equivalents.</t>
  </si>
  <si>
    <t>NOTE 3: SIGNIFICANT ACCOUNTING POLICIES: Inventory (Policies)</t>
  </si>
  <si>
    <t xml:space="preserve">Inventory Inventory consists of finished goods available for sale and raw materials owned by the Company and are stated at the lower of cost or market. As of December 31, 2017 the finished goods inventory totaled $8,765 and the shelf life of the finished goods inventory is set to expire on April 30, 2018. </t>
  </si>
  <si>
    <t>NOTE 3: SIGNIFICANT ACCOUNTING POLICIES: Property and equipment (Policies)</t>
  </si>
  <si>
    <t>Property and equipment</t>
  </si>
  <si>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7 and 2016 the Company recorded $3,356 and $3,356, respectively, of depreciation expense.</t>
  </si>
  <si>
    <t>NOTE 3: SIGNIFICANT ACCOUNTING POLICIES: Intangible Assets (Policies)</t>
  </si>
  <si>
    <t>Intangible Assets</t>
  </si>
  <si>
    <t>Intangible Assets As required by generally accepted accounting principles, trademarks and patents are not amortized since they have an indefinite life. Instead, they are tested annually for impairment. Intangible assets as of December 31, 2017 and 2016 amounted to $63,167 net of accumulated impairment losses of $652,265.</t>
  </si>
  <si>
    <t>NOTE 3: SIGNIFICANT ACCOUNTING POLICIES: Revenue Recognition (Policies)</t>
  </si>
  <si>
    <t>Revenue Recognition</t>
  </si>
  <si>
    <t>Revenue Recognition The Company recognizes revenue on four basic criteria that must be met before revenue can be recognized: (1) persuasive evidence of an arrangement exists; (2) delivery has occurred or services have been rendered; (3) the fee is fixed or determinable; and (4) collectability is reasonably assured. Determination of criteria (3) and (4) are based on managements judgments regarding the fixed nature of the fee charged for services rendered and products delivered and the collectability of those fees. Revenue is generally recognized upon shipment. There is no impact of ASC 606 on The Companies Financial Statements. Revenues from continuing operations recognized for the year ended December 31, 2017 and 2016 amounted to $47,573 and $47,059, respectively.</t>
  </si>
  <si>
    <t>NOTE 3: SIGNIFICANT ACCOUNTING POLICIES: Principles of Consolidation (Policies)</t>
  </si>
  <si>
    <t>Principles of Consolidation</t>
  </si>
  <si>
    <t>Principles of Consolidation The consolidated financial statements include the accounts of Axim Biotechnologies, Inc. and its wholly owned subsidiaries Axim Holdings, Inc. Can Chew License Company and Axim Biotetecnologies, B.V. as of December 31, 2017 and 2016. All significant intercompany transactions and balances have been eliminated in consolidation.</t>
  </si>
  <si>
    <t>NOTE 3: SIGNIFICANT ACCOUNTING POLICIES: Derivative Liabilities (Policies)</t>
  </si>
  <si>
    <t>Derivative Liabilities</t>
  </si>
  <si>
    <t>Derivative Liabilities The Company assessed the classification of its derivative financial instruments as of December 31, 2017 and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si>
  <si>
    <t>NOTE 3: SIGNIFICANT ACCOUNTING POLICIES: Fair Value of Financial Instruments (Policies)</t>
  </si>
  <si>
    <t>Fair Value of Financial Instruments</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did not have any Level 2 or Level 3 assets or liabilities as of December 31, 2017, with the exception of its convertible notes payable and derivative liability. The carrying amounts of these liabilities at December 31, 2016 approximate their respective fair value based on the Companys incremental borrowing rate. Cash is considered to be highly liquid and easily tradable as of December 31, 2017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NOTE 3: SIGNIFICANT ACCOUNTING POLICIES: Convertible Instruments (Policie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NOTE 3: SIGNIFICANT ACCOUNTING POLICIES: Income Taxes (Policies)</t>
  </si>
  <si>
    <t>Income Taxes</t>
  </si>
  <si>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NOTE 3: SIGNIFICANT ACCOUNTING POLICIES: Foreign Currency Translation (Policies)</t>
  </si>
  <si>
    <t>Foreign Currency Translation</t>
  </si>
  <si>
    <t>Foreign Currency Translation The Companys reporting currency is U.S. Dollars. The functional currency of the Companys subsidiary in the Netherlands is Euro. The translation from Euro to U.S. dollars is performed for asset and liability accounts using exchange rates in effect at the balance sheet date, equity accounts using historical exchange rates or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NOTE 3: SIGNIFICANT ACCOUNTING POLICIES: Concentrations of Credit Risk (Polici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7 and 2016.</t>
  </si>
  <si>
    <t>NOTE 3: SIGNIFICANT ACCOUNTING POLICIES: Net Loss per Common Share (Policies)</t>
  </si>
  <si>
    <t>Net Loss per Common Share</t>
  </si>
  <si>
    <t xml:space="preserve">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15,587,904 at December 31, 2017 and 16,216,652 at December 31, 2016. For the year ended December 31, 2017 and 2016 these potential shares were excluded from the shares used to calculate diluted earnings per share as their inclusion would reduce net loss per share. </t>
  </si>
  <si>
    <t>NOTE 3: SIGNIFICANT ACCOUNTING POLICIES: Stock Based Compensation (Policies)</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NOTE 3: SIGNIFICANT ACCOUNTING POLICIES: Cost of Sales (Policies)</t>
  </si>
  <si>
    <t>Cost of Sales</t>
  </si>
  <si>
    <t>Cost of Sales Cost of sales includes the purchase cost of products sold and all costs associated with getting the products to the customers including buying and transportation costs.</t>
  </si>
  <si>
    <t>NOTE 3: SIGNIFICANT ACCOUNTING POLICIES: Research and Development (Policies)</t>
  </si>
  <si>
    <t>Research and Development</t>
  </si>
  <si>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352,969 and $235,579 for the year ended December 31, 2017 and 2016, respectively. </t>
  </si>
  <si>
    <t>NOTE 3: SIGNIFICANT ACCOUNTING POLICIES: Shipping Costs (Policies)</t>
  </si>
  <si>
    <t>Shipping Costs</t>
  </si>
  <si>
    <t>Shipping Costs Shipping and handling costs billed to customers are recorded in sales. Shipping costs incurred by the company are recorded in general and administrative expenses.</t>
  </si>
  <si>
    <t>NOTE 3: SIGNIFICANT ACCOUNTING POLICIES: Recently Issued Accounting Standards (Policies)</t>
  </si>
  <si>
    <t>Recently Issued Accounting Standards</t>
  </si>
  <si>
    <t>Recently Issued Accounting Standards The FASB issued ASU 2014-09, Revenue from Contracts with Customers (Topic 606), which outlines a single comprehensive model for entities to use in accounting for revenue arising from contracts with customers. Its objective is to increase the usefulness of information in the financial statements regarding the nature, timing and uncertainty of revenues. In August 2015, the FASB issued ASU 2015-14, "Revenue from Contracts with Customers (Topic 606): Deferral of the Effective Date," which defers the effective date of ASU 2014-09 to January 1, 2018, for the Company, with early adoption permitted in 2017. The ASU must be adopted using either the retrospective transition method, which requires restating previously reported results or the cumulative effect (modified retrospective) transition method, which utilizes a cumulative-effect adjustment to retained earnings in the period of adoption to account for prior period effects rather than restating previously reported results. As the Company had nominal revenue till latest date, the adoption of Topic 606 would not have material impact on the consolidated financial statements and related disclosures. Subsequent to the issuance of ASU 2014-09, the FASB issued various clarifications and interpretive guidance to assist entities with implementation efforts, including guidance pertaining to the presentation of revenues on a gross basis (revenues presented separately from associated expenses) versus a net basis. Under this guidance, an entity generally shall record revenue on a gross basis if it controls a specified good or service before transferring it to a customer, whereas an entity shall record revenue on a net basis if its role is to arrange for another entity to provide the goods or services to a customer. Significant judgment may be required in some circumstances to determine whether gross or net presentation is appropriate. The Company has reviewed its contracts with customers and determined that this ASU will have no material impact on its balance sheet or related consolidated statement of earnings, stockholders equity or cash flows; however, the Companys quarterly disclosures will expand in 2018 upon adoption of this ASU. The Company has implemented a process to gather and provide the quarterly disclosures required by the ASU. The FASB issued ASU 2017-05, Other Income - Gains and Losses from the Derecognition of Nonfinancial Assets (Subtopic: 610-20): Clarifying the Scope of Asset Derecognition Guidance and the Accounting for Partial Sales of Nonfinancial Assets, which helps filers determine the guidance applicable for gain/loss recognition subsequent to the adoption of ASU 2014-09, Revenue from Contracts with Customers. The amendments also clarify that the derecognition of all businesses except those related to conveyances of oil and gas rights or contracts with customers should be accounted for in accordance with the derecognition and deconsolidation guidance in Topic 810, Consolidation. The Company adopted the ASU on January 1, 2018, using the modified retrospective transition method. Under this transition method the Company may elect to apply this guidance retrospectively either to all contracts at the date of initial application or only to contracts that are not completed contracts at the date of initial application. The Company elected to evaluate only contracts that are not completed contracts. As there were no not completed contracts at January 1, 2018, there was no impact to the Companys consolidated financial statements and related disclosures upon adoption. Recent Accounting Pronouncements Not Yet Adopted. The FASB issued ASU 2016-02, Leases (Topic 842), which requires companies to recognize the assets and liabilities for the rights and obligations of all leases with a term greater than 12 months (long-term) on the balance sheet. Leases to explore for or use minerals, oil and natural gas are not impacted by this guidance. In January 2018, the FASB issued ASU 2018-01, Leases (Topic 842), Land Easement Practical Expedient for Transition to Topic 842. This ASU permits an entity to continue to apply its current accounting policy for land easements that existed before the effective date of Topic 842. Once an entity adopts Topic 842, it would apply that Topic prospectively to all new (or modified) land easements to determine whether the arrangement contains a lease. Topic 842 requires adoption by application of a modified retrospective transition approach and is effective for the Company on January 1, 2019. Early adoption is permitted. The Company is in the process of reviewing its portfolio of leased assets and related contracts to determine the impact that adoption will have on its consolidated financial statements and related disclosures. The Company is also assessing the impact of Topic 842 on its systems, processes and internal controls. The Company plans to elect certain practical expedients when implementing the new lease standard, which means the Company will not have to reassess the existence or classification of leases for contracts, including land easements that commenced prior to adoption. The Company anticipates upon adoption to recognize assets and liabilities for the rights and obligations of its existing long-term operating leases on its consolidated balance sheets and to utilize new systems, processes and internal controls to properly identify, classify, measure and recognize new (or modified) leases after the date of adoption. The Company will complete its evaluation during 2018 and will adopt Topic 842 on January 1, 2019, using a modified retrospective approach for all comparative periods presented.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January 2017, the FASB issued ASU 2017-04, Intangibles  Goodwill and Other (Topic 350) In August 2014, the FASB issued ASU 2014-15 requiring management to evaluate whether there are conditions or events, considered in the aggregate, that raise substantial doubt about the entitys ability to continue as a going concern, which is currently performed by the external auditors. Management will be required to perform this assessment for both interim and annual reporting periods and must make certain disclosures if it concludes that substantial doubt exists. This ASU is effective for annual periods, and interim periods within those annual periods, beginning on or after December 15, 2016. The adoption of this guidance is not expected to have a material effect on our financial statements. In October 2016, the Financial Accounting Standards Board (FASB) issued Accounting Standards Update (ASU) 2016-16-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 are deferred until the transferred asset is sold to a third party or otherwise recovered through use. The guidance will be effective for the first interim period of our 2019 fiscal year, with early adoption permitted. In August 2016, the Financial Accounting Standards Board (FASB) issued Accounting Standards Update (ASU) ASU N. 2016-15, Classification of Certain Cash Receipts and Cash Payments (ASU 2016-15). ASU 2016-15 provides guidance regarding the classification of certain items within the statement of cash flows. ASU 2016-15 is effective for annual periods beginning after December 15, 2017 with early adoption permitted. In connection with its financial instruments project, the FASB issued ASU 2016-13-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is guidance has no effective date as yet. The Company is currently evaluating the impact of adopting this guidance. In March 2016, the Financial Accounting Standards Board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The Company is currently evaluating the impact of adopting this guidance. In February 2016, the Financial Accounting Standards Board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The Company is currently evaluating the impact of adopting this guidance.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NOTE 4: PREPAID EXPENSES: Schedule of Prepaid Expenses (Tables)</t>
  </si>
  <si>
    <t>Tables/Schedules</t>
  </si>
  <si>
    <t>Schedule of Prepaid Expenses</t>
  </si>
  <si>
    <t xml:space="preserve"> December 31, 2017 December 31, 2016 Prepaid insurance contract 40,986 40,753 $ 40,986 $ 40,753</t>
  </si>
  <si>
    <t>NOTE 6: PROMISSORY NOTE - RELATED PARTY: Schedule of Promissory Notes Payable (Tables)</t>
  </si>
  <si>
    <t>Schedule of Promissory Notes Payable</t>
  </si>
  <si>
    <t xml:space="preserve"> December 31, 2017 December 31, 2016 Promissory note payable, due on demand, interest at 3%. $ 880,000 $ 880,000 Accrued interest 114,126 88,564 $ 994,126 $ 968,564</t>
  </si>
  <si>
    <t>NOTE 9: CONVERTIBLE NOTES PAYABLE: Schedule of Convertible Notes Payable, Shareholder (Tables)</t>
  </si>
  <si>
    <t>Schedule of Convertible Notes Payable, Shareholder</t>
  </si>
  <si>
    <t xml:space="preserve"> December 31, 2017 December 31, 2016 Convertible note payable, due on July 1, 2028, interest at 3.5%. $ 45,000 $ 45,000 Accrued interest 2,384 793 $ 47,384 $ 45,793</t>
  </si>
  <si>
    <t>NOTE 9: CONVERTIBLE NOTES PAYABLE: Schedule of Convertible Notes Payable (Tables)</t>
  </si>
  <si>
    <t>Schedule of Convertible Notes Payable</t>
  </si>
  <si>
    <t xml:space="preserve"> December 31, 2017 December 31, 2016 Convertible note payable, due on April 21, 2025, interest at 4%. $ 16,600 $ 216,100 Convertible note payable, due on October 1, 2029, interest at 3.5%. 850,000 850,000 Convertible note payable, due on October 1, 2029, interest at 3.5%. 1,000,000 1,000,000 Convertible note payable, due on December 12, 2018, interest at 8%. 5,260,000 - Accrued interest 172,143 15,646 Total 7,298,743 2,081,746 Less unamortized debt discount (1,938,690) (1,323,606) Convertible note payable, net 5,360,053 758,140 Less current portion (4,635,914) - Long term portion $ 724,139 $ 758,140</t>
  </si>
  <si>
    <t>NOTE 10: DERIVATIVE LIABILITIES: Schedule of Fair Value Measurement (Tables)</t>
  </si>
  <si>
    <t>At inceptions</t>
  </si>
  <si>
    <t>Schedule of Fair Value Measurement</t>
  </si>
  <si>
    <t xml:space="preserve"> Dividend yield: 0.00% Volatility 295.02% Risk free rate: 1.70% </t>
  </si>
  <si>
    <t>On the date of modification</t>
  </si>
  <si>
    <t xml:space="preserve"> Dividend yield: 0.00% Volatility 287.18% Risk free rate: 1.70% </t>
  </si>
  <si>
    <t>NOTE 15: INCOME TAXES: Schedule of Components of Income Tax Expense (Benefit) (Tables)</t>
  </si>
  <si>
    <t>Schedule of Components of Income Tax Expense (Benefit)</t>
  </si>
  <si>
    <t xml:space="preserve"> 2017 2016 Statutory federal income tax rate 21.0% 35.0% Statutory state and local income tax rate (8.25%), net of federal benefit 5.4% 5.4% Change in valuation allowance (26.4%) (40.4%) Effective tax rate 0.00% 0.00%</t>
  </si>
  <si>
    <t>NOTE 15: INCOME TAXES: Schedule of Deferred Tax Assets and Liabilities (Tables)</t>
  </si>
  <si>
    <t>Schedule of Deferred Tax Assets and Liabilities</t>
  </si>
  <si>
    <t xml:space="preserve"> 2017 2016 Deferred tax assets : Net operating loss carry forward $ 2,485,629 $ 2,402,333 Less: valuation allowance (2,485,629) (2,402,333) Net deferred tax asset $ - $ -</t>
  </si>
  <si>
    <t>NOTE 1: ORGANIZATION (Details)</t>
  </si>
  <si>
    <t>Entity Incorporation, Date of Incorporation</t>
  </si>
  <si>
    <t>Nov. 18,
		2010</t>
  </si>
  <si>
    <t>Entity Information, Former Legal or Registered Name</t>
  </si>
  <si>
    <t>Axim International Inc.</t>
  </si>
  <si>
    <t>Entity Information, Date to Change Former Legal or Registered Name</t>
  </si>
  <si>
    <t>Jul. 24,
		2014</t>
  </si>
  <si>
    <t>NOTE 3: SIGNIFICANT ACCOUNTING POLICIES: Inventory (Details)</t>
  </si>
  <si>
    <t>Dec. 31, 2017USD ($)</t>
  </si>
  <si>
    <t>Finished goods inventory</t>
  </si>
  <si>
    <t>NOTE 3: SIGNIFICANT ACCOUNTING POLICIES: Property and equipment (Details) - USD ($)</t>
  </si>
  <si>
    <t>NOTE 3: SIGNIFICANT ACCOUNTING POLICIES: Intangible Assets (Details) - USD ($)</t>
  </si>
  <si>
    <t>Intangible Assets, Net (Excluding Goodwill)</t>
  </si>
  <si>
    <t>Impairment of Intangible Assets (Excluding Goodwill)</t>
  </si>
  <si>
    <t>NOTE 3: SIGNIFICANT ACCOUNTING POLICIES: Revenue Recognition (Details) - USD ($)</t>
  </si>
  <si>
    <t>Revenue, Continuing Operations</t>
  </si>
  <si>
    <t>NOTE 3: SIGNIFICANT ACCOUNTING POLICIES: Net Loss per Common Share (Details) - shares</t>
  </si>
  <si>
    <t>Common Share Equivalents</t>
  </si>
  <si>
    <t>NOTE 3: SIGNIFICANT ACCOUNTING POLICIES: Research and Development (Details) - USD ($)</t>
  </si>
  <si>
    <t>NOTE 4: PREPAID EXPENSES: Schedule of Prepaid Expenses (Details) - USD ($)</t>
  </si>
  <si>
    <t>NOTE 4: PREPAID EXPENSES (Details) - USD ($)</t>
  </si>
  <si>
    <t>Amortization of Prepaid Expenses</t>
  </si>
  <si>
    <t>NOTE 5: RESERVATION FEE DEPOSIT (Details)</t>
  </si>
  <si>
    <t>1 Months Ended</t>
  </si>
  <si>
    <t>Oct. 31, 2015USD ($)</t>
  </si>
  <si>
    <t>Reservation Fee</t>
  </si>
  <si>
    <t>NOTE 6: PROMISSORY NOTE - RELATED PARTY: Schedule of Promissory Notes Payable (Details) - Promissory note - related party - USD ($)</t>
  </si>
  <si>
    <t>Debt Instrument, Description</t>
  </si>
  <si>
    <t>Promissory note payable</t>
  </si>
  <si>
    <t>Debt Instrument, Interest Rate, Stated Percentage</t>
  </si>
  <si>
    <t>3.00%</t>
  </si>
  <si>
    <t>Debt Instrument, Face Amount</t>
  </si>
  <si>
    <t>Long-term Debt</t>
  </si>
  <si>
    <t>NOTE 6: PROMISSORY NOTE - RELATED PARTY (Details) - USD ($)</t>
  </si>
  <si>
    <t>Interest Expense, Promissory Note</t>
  </si>
  <si>
    <t>NOTE 7: RELATED PARTY TRANSACTIONS (Details)</t>
  </si>
  <si>
    <t>Related Party Transaction 1</t>
  </si>
  <si>
    <t>Related Party Transaction, Description of Transaction</t>
  </si>
  <si>
    <t>Company has received working capital advances from CCB</t>
  </si>
  <si>
    <t>Related Party Transaction, Amounts of Transaction</t>
  </si>
  <si>
    <t>Related Party Transaction, Date</t>
  </si>
  <si>
    <t>Related Party Transaction 2</t>
  </si>
  <si>
    <t>Company owes $5,000 to the president of the Company</t>
  </si>
  <si>
    <t>Related Party Transaction 3</t>
  </si>
  <si>
    <t>Company issued 1,000,000 shares of its Series A Convertible Preferred Stock</t>
  </si>
  <si>
    <t>Aug. 15,
		2016</t>
  </si>
  <si>
    <t>Related Party Transaction 4</t>
  </si>
  <si>
    <t>Company issued all 500,000 shares of its newly designated Series B Convertible Preferred Stock</t>
  </si>
  <si>
    <t>Aug. 18,
		2016</t>
  </si>
  <si>
    <t>Related Party Transaction 5</t>
  </si>
  <si>
    <t>Company issued all 500,000 shares of its newly designated Series C Convertible Preferred Stock</t>
  </si>
  <si>
    <t>NOTE 9: CONVERTIBLE NOTES PAYABLE: Schedule of Convertible Notes Payable, Shareholder (Details) - Convertible notes payable due to shareholder - USD ($)</t>
  </si>
  <si>
    <t>Convertible note payable, due on July 1, 2028, interest at 3.5%.</t>
  </si>
  <si>
    <t>Debt Instrument, Maturity Date</t>
  </si>
  <si>
    <t>Jul. 1,
		2028</t>
  </si>
  <si>
    <t>3.50%</t>
  </si>
  <si>
    <t>NOTE 9: CONVERTIBLE NOTES PAYABLE: Schedule of Convertible Notes Payable (Details) - USD ($)</t>
  </si>
  <si>
    <t>Less unamortized debt discount</t>
  </si>
  <si>
    <t>Convertible note payable, net</t>
  </si>
  <si>
    <t>Less current portion</t>
  </si>
  <si>
    <t>Long term portion</t>
  </si>
  <si>
    <t>Convertible Note 1</t>
  </si>
  <si>
    <t>Convertible note payable</t>
  </si>
  <si>
    <t>Apr. 21,
		2025</t>
  </si>
  <si>
    <t>4.00%</t>
  </si>
  <si>
    <t>Convertible Note 2</t>
  </si>
  <si>
    <t>Oct. 1,
		2029</t>
  </si>
  <si>
    <t>Convertible Note 3</t>
  </si>
  <si>
    <t>Convertible Note 4</t>
  </si>
  <si>
    <t>Dec. 12,
		2018</t>
  </si>
  <si>
    <t>8.00%</t>
  </si>
  <si>
    <t>Convertible Notes</t>
  </si>
  <si>
    <t>Accrued interest</t>
  </si>
  <si>
    <t>NOTE 10: DERIVATIVE LIABILITIES: Schedule of Fair Value Measurement (Details)</t>
  </si>
  <si>
    <t>Fair Value Assumptions, Expected Dividend Rate</t>
  </si>
  <si>
    <t>0.00%</t>
  </si>
  <si>
    <t>Fair Value Assumptions, Expected Volatility Rate</t>
  </si>
  <si>
    <t>295.02%</t>
  </si>
  <si>
    <t>Fair Value Assumptions, Risk Free Interest Rate</t>
  </si>
  <si>
    <t>1.70%</t>
  </si>
  <si>
    <t>287.18%</t>
  </si>
  <si>
    <t>NOTE 11: STOCK INCENTIVE PLAN (Details)</t>
  </si>
  <si>
    <t>Dec. 31, 2017shares</t>
  </si>
  <si>
    <t>Stock Incentive Plan, Shares Available for Issuance</t>
  </si>
  <si>
    <t>NOTE 12: STOCKHOLDERS' DEFICIT (Details) - $ / shares</t>
  </si>
  <si>
    <t>Aug. 18, 2016</t>
  </si>
  <si>
    <t>Shares authorized, Series A Convertible Preferred Stock</t>
  </si>
  <si>
    <t>Shares issued, Series B Preferred Stock</t>
  </si>
  <si>
    <t>Shares issued, Series C Preferred Stock</t>
  </si>
  <si>
    <t>Common Stock, Shares Authorized</t>
  </si>
  <si>
    <t>Sale of Stock, Transaction Date</t>
  </si>
  <si>
    <t>Mar. 17,
		2017</t>
  </si>
  <si>
    <t>Sale of Stock, Description of Transaction</t>
  </si>
  <si>
    <t>Company issued 60,000 shares of common stock</t>
  </si>
  <si>
    <t>Shares, Issued</t>
  </si>
  <si>
    <t>May 9,
		2017</t>
  </si>
  <si>
    <t>Company issued 3,000 shares of common stock</t>
  </si>
  <si>
    <t>Aug. 23,
		2017</t>
  </si>
  <si>
    <t>Company issued 1,995,000 shares of common stock</t>
  </si>
  <si>
    <t>Mar. 17,
		2016</t>
  </si>
  <si>
    <t>Company issued 3,953 restricted shares of common stock</t>
  </si>
  <si>
    <t>Company issued 500,000 restricted shares of its common stock</t>
  </si>
  <si>
    <t>Company issued 2,040,000 unrestricted shares</t>
  </si>
  <si>
    <t>Company issued 175,000 shares of common stock</t>
  </si>
  <si>
    <t>Company issued 331,920 shares of common stock</t>
  </si>
  <si>
    <t>Company issued 6,862 shares of common stock</t>
  </si>
  <si>
    <t>NOTE 13: COMMITMENT AND CONTINGENCIES (Details)</t>
  </si>
  <si>
    <t>Other Commitments, Description</t>
  </si>
  <si>
    <t>On June 13, 2014, the Company entered into an employment agreement with Dr. George Anastassov, its Chief Executive Officer</t>
  </si>
  <si>
    <t>On September 1, 2016, the Company entered into an amended and restated employment agreement with Dr. George Anastassov, its Chief Executive Officer, Chief Financial Officer and Secretary</t>
  </si>
  <si>
    <t>On September 1, 2016, the Company entered into an amended and restated employment agreement with Mr. Lekharm Changoer, its Chief Technology Officer</t>
  </si>
  <si>
    <t>On September 15, 2016, the Company entered into an employment agreement with Philip A. Van Damme, its Chief Medical Officer</t>
  </si>
  <si>
    <t>The Company leased space</t>
  </si>
  <si>
    <t>NOTE 14: GOING CONCERN (Details) - USD ($)</t>
  </si>
  <si>
    <t>Working Capital</t>
  </si>
  <si>
    <t>NOTE 15: INCOME TAXES: Schedule of Components of Income Tax Expense (Benefit) (Details)</t>
  </si>
  <si>
    <t>Federal Statutory Rate</t>
  </si>
  <si>
    <t>21.00%</t>
  </si>
  <si>
    <t>35.00%</t>
  </si>
  <si>
    <t>State and Local Taxes Rate, Net of federal benefit</t>
  </si>
  <si>
    <t>5.40%</t>
  </si>
  <si>
    <t>Change in valuation allowance</t>
  </si>
  <si>
    <t>(26.40%)</t>
  </si>
  <si>
    <t>(40.40%)</t>
  </si>
  <si>
    <t>Effective Tax Rate</t>
  </si>
  <si>
    <t>NOTE 15: INCOME TAXES: Schedule of Components of Income Tax Expense (Benefit) - Parenthetical (Details)</t>
  </si>
  <si>
    <t>State and Local Income Tax Rate, Gross</t>
  </si>
  <si>
    <t>NOTE 15: INCOME TAXES: Schedule of Deferred Tax Assets and Liabilities (Details) - USD ($)</t>
  </si>
  <si>
    <t>Deferred tax assets :</t>
  </si>
  <si>
    <t>Net operating loss carry forward</t>
  </si>
  <si>
    <t>Less: valuation allowance</t>
  </si>
  <si>
    <t>Net deferred tax asset</t>
  </si>
  <si>
    <t>NOTE 16: SUBSEQUENT EVENTS (Details)</t>
  </si>
  <si>
    <t>Subsequent Event, Date</t>
  </si>
  <si>
    <t>Jan. 3,
		2018</t>
  </si>
  <si>
    <t>Subsequent Event, Description</t>
  </si>
  <si>
    <t>Company made a second payment of $100,000 in cash to the third party towards accrued interest and principal on its convertible note</t>
  </si>
  <si>
    <t>Feb. 12,
		2018</t>
  </si>
  <si>
    <t>Company made a third payment of $100,000 in cash to the third party towards accrued interest and principal on its convertible note</t>
  </si>
  <si>
    <t>Mar. 8,
		2018</t>
  </si>
  <si>
    <t>Company issued 956,030 restricted shares of its common stock in exchange for the conversion of $210,422 of a convertible note payable</t>
  </si>
  <si>
    <t>Mar. 12,
		2018</t>
  </si>
  <si>
    <t>Company issued 169,800 restricted shares of its common stock in exchange for the conversion of $16,980 of a convertible note payable</t>
  </si>
  <si>
    <t>Mar. 13,
		2018</t>
  </si>
  <si>
    <t>Company issued 800,000 restricted shares of its common stock in exchange for the conversion of $176,080 of a convertible note payabl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Transaction &quot;#,##0_);_(&quot;Transaction &quot;(#,##0)" numFmtId="167"/>
    <numFmt formatCode="_(&quot;Commitment &quot;#,##0_);_(&quot;Commitment &quot;(#,##0)" numFmtId="168"/>
    <numFmt formatCode="#,##0.0000_);(#,##0.0000)" numFmtId="169"/>
    <numFmt formatCode="_(&quot;Event &quot;#,##0_);_(&quot;Ev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9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74029386</v>
      </c>
    </row>
    <row r="11" spans="1:4">
      <c r="A11" s="4" t="s">
        <v>18</v>
      </c>
      <c r="C11" s="5" t="n">
        <v>55520471</v>
      </c>
    </row>
    <row r="12" spans="1:4">
      <c r="A12" s="4" t="s">
        <v>19</v>
      </c>
      <c r="D12" s="6" t="n">
        <v>58887573</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10111</v>
      </c>
    </row>
    <row r="26" spans="1:4">
      <c r="A26" s="4" t="s">
        <v>43</v>
      </c>
      <c r="B26" s="5" t="n">
        <v>212</v>
      </c>
    </row>
    <row r="27" spans="1:4">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17</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17</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17</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1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17</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46</v>
      </c>
      <c r="C1" s="2" t="s">
        <v>2</v>
      </c>
      <c r="D1" s="2" t="s">
        <v>47</v>
      </c>
    </row>
    <row r="2" spans="1:4">
      <c r="A2" s="3" t="s">
        <v>48</v>
      </c>
    </row>
    <row r="3" spans="1:4">
      <c r="A3" s="4" t="s">
        <v>49</v>
      </c>
      <c r="C3" s="6" t="n">
        <v>2057843</v>
      </c>
      <c r="D3" s="6" t="n">
        <v>713346</v>
      </c>
    </row>
    <row r="4" spans="1:4">
      <c r="A4" s="4" t="s">
        <v>50</v>
      </c>
      <c r="C4" s="5" t="n">
        <v>8765</v>
      </c>
      <c r="D4" s="5" t="n">
        <v>38446</v>
      </c>
    </row>
    <row r="5" spans="1:4">
      <c r="A5" s="4" t="s">
        <v>51</v>
      </c>
      <c r="C5" s="5" t="n">
        <v>0</v>
      </c>
      <c r="D5" s="5" t="n">
        <v>76155</v>
      </c>
    </row>
    <row r="6" spans="1:4">
      <c r="A6" s="4" t="s">
        <v>52</v>
      </c>
      <c r="C6" s="5" t="n">
        <v>40986</v>
      </c>
      <c r="D6" s="5" t="n">
        <v>40753</v>
      </c>
    </row>
    <row r="7" spans="1:4">
      <c r="A7" s="4" t="s">
        <v>53</v>
      </c>
      <c r="C7" s="5" t="n">
        <v>5000</v>
      </c>
      <c r="D7" s="5" t="n">
        <v>505000</v>
      </c>
    </row>
    <row r="8" spans="1:4">
      <c r="A8" s="4" t="s">
        <v>54</v>
      </c>
      <c r="C8" s="5" t="n">
        <v>2112594</v>
      </c>
      <c r="D8" s="5" t="n">
        <v>1373700</v>
      </c>
    </row>
    <row r="9" spans="1:4">
      <c r="A9" s="4" t="s">
        <v>55</v>
      </c>
      <c r="C9" s="5" t="n">
        <v>8949</v>
      </c>
      <c r="D9" s="5" t="n">
        <v>12305</v>
      </c>
    </row>
    <row r="10" spans="1:4">
      <c r="A10" s="3" t="s">
        <v>56</v>
      </c>
    </row>
    <row r="11" spans="1:4">
      <c r="A11" s="4" t="s">
        <v>57</v>
      </c>
      <c r="C11" s="5" t="n">
        <v>63167</v>
      </c>
      <c r="D11" s="5" t="n">
        <v>63167</v>
      </c>
    </row>
    <row r="12" spans="1:4">
      <c r="A12" s="4" t="s">
        <v>58</v>
      </c>
      <c r="C12" s="5" t="n">
        <v>7440</v>
      </c>
      <c r="D12" s="5" t="n">
        <v>0</v>
      </c>
    </row>
    <row r="13" spans="1:4">
      <c r="A13" s="4" t="s">
        <v>59</v>
      </c>
      <c r="C13" s="5" t="n">
        <v>70607</v>
      </c>
      <c r="D13" s="5" t="n">
        <v>63167</v>
      </c>
    </row>
    <row r="14" spans="1:4">
      <c r="A14" s="4" t="s">
        <v>60</v>
      </c>
      <c r="C14" s="5" t="n">
        <v>2192150</v>
      </c>
      <c r="D14" s="5" t="n">
        <v>1449172</v>
      </c>
    </row>
    <row r="15" spans="1:4">
      <c r="A15" s="3" t="s">
        <v>61</v>
      </c>
    </row>
    <row r="16" spans="1:4">
      <c r="A16" s="4" t="s">
        <v>62</v>
      </c>
      <c r="C16" s="5" t="n">
        <v>441753</v>
      </c>
      <c r="D16" s="5" t="n">
        <v>401220</v>
      </c>
    </row>
    <row r="17" spans="1:4">
      <c r="A17" s="4" t="s">
        <v>63</v>
      </c>
      <c r="C17" s="5" t="n">
        <v>5000</v>
      </c>
      <c r="D17" s="5" t="n">
        <v>5000</v>
      </c>
    </row>
    <row r="18" spans="1:4">
      <c r="A18" s="4" t="s">
        <v>64</v>
      </c>
      <c r="C18" s="5" t="n">
        <v>22807</v>
      </c>
      <c r="D18" s="5" t="n">
        <v>22978</v>
      </c>
    </row>
    <row r="19" spans="1:4">
      <c r="A19" s="4" t="s">
        <v>65</v>
      </c>
      <c r="C19" s="5" t="n">
        <v>1605520</v>
      </c>
      <c r="D19" s="5" t="n">
        <v>1619067</v>
      </c>
    </row>
    <row r="20" spans="1:4">
      <c r="A20" s="4" t="s">
        <v>66</v>
      </c>
      <c r="C20" s="5" t="n">
        <v>994126</v>
      </c>
      <c r="D20" s="5" t="n">
        <v>968564</v>
      </c>
    </row>
    <row r="21" spans="1:4">
      <c r="A21" s="4" t="s">
        <v>67</v>
      </c>
      <c r="B21" s="4" t="s">
        <v>68</v>
      </c>
      <c r="C21" s="5" t="n">
        <v>4635914</v>
      </c>
      <c r="D21" s="5" t="n">
        <v>0</v>
      </c>
    </row>
    <row r="22" spans="1:4">
      <c r="A22" s="4" t="s">
        <v>69</v>
      </c>
      <c r="C22" s="5" t="n">
        <v>7705120</v>
      </c>
      <c r="D22" s="5" t="n">
        <v>3016829</v>
      </c>
    </row>
    <row r="23" spans="1:4">
      <c r="A23" s="3" t="s">
        <v>70</v>
      </c>
    </row>
    <row r="24" spans="1:4">
      <c r="A24" s="4" t="s">
        <v>71</v>
      </c>
      <c r="C24" s="5" t="n">
        <v>771523</v>
      </c>
      <c r="D24" s="5" t="n">
        <v>803933</v>
      </c>
    </row>
    <row r="25" spans="1:4">
      <c r="A25" s="4" t="s">
        <v>72</v>
      </c>
      <c r="C25" s="5" t="n">
        <v>8476643</v>
      </c>
      <c r="D25" s="5" t="n">
        <v>3820762</v>
      </c>
    </row>
    <row r="26" spans="1:4">
      <c r="A26" s="3" t="s">
        <v>73</v>
      </c>
    </row>
    <row r="27" spans="1:4">
      <c r="A27" s="4" t="s">
        <v>74</v>
      </c>
      <c r="C27" s="5" t="n">
        <v>5457</v>
      </c>
      <c r="D27" s="5" t="n">
        <v>5251</v>
      </c>
    </row>
    <row r="28" spans="1:4">
      <c r="A28" s="4" t="s">
        <v>75</v>
      </c>
      <c r="C28" s="5" t="n">
        <v>15923789</v>
      </c>
      <c r="D28" s="5" t="n">
        <v>15672631</v>
      </c>
    </row>
    <row r="29" spans="1:4">
      <c r="A29" s="4" t="s">
        <v>76</v>
      </c>
      <c r="C29" s="5" t="n">
        <v>24000</v>
      </c>
      <c r="D29" s="5" t="n">
        <v>20064</v>
      </c>
    </row>
    <row r="30" spans="1:4">
      <c r="A30" s="4" t="s">
        <v>77</v>
      </c>
      <c r="C30" s="5" t="n">
        <v>-22237839</v>
      </c>
      <c r="D30" s="5" t="n">
        <v>-18069636</v>
      </c>
    </row>
    <row r="31" spans="1:4">
      <c r="A31" s="4" t="s">
        <v>78</v>
      </c>
      <c r="C31" s="5" t="n">
        <v>-6284493</v>
      </c>
      <c r="D31" s="5" t="n">
        <v>-2371590</v>
      </c>
    </row>
    <row r="32" spans="1:4">
      <c r="A32" s="4" t="s">
        <v>79</v>
      </c>
      <c r="C32" s="5" t="n">
        <v>2192150</v>
      </c>
      <c r="D32" s="5" t="n">
        <v>1449172</v>
      </c>
    </row>
    <row r="33" spans="1:4">
      <c r="A33" s="4" t="s">
        <v>80</v>
      </c>
    </row>
    <row r="34" spans="1:4">
      <c r="A34" s="3" t="s">
        <v>73</v>
      </c>
    </row>
    <row r="35" spans="1:4">
      <c r="A35" s="4" t="s">
        <v>81</v>
      </c>
      <c r="C35" s="5" t="n">
        <v>50</v>
      </c>
      <c r="D35" s="5" t="n">
        <v>50</v>
      </c>
    </row>
    <row r="36" spans="1:4">
      <c r="A36" s="4" t="s">
        <v>82</v>
      </c>
    </row>
    <row r="37" spans="1:4">
      <c r="A37" s="3" t="s">
        <v>73</v>
      </c>
    </row>
    <row r="38" spans="1:4">
      <c r="A38" s="4" t="s">
        <v>81</v>
      </c>
      <c r="C38" s="5" t="n">
        <v>50</v>
      </c>
      <c r="D38" s="5" t="n">
        <v>50</v>
      </c>
    </row>
    <row r="39" spans="1:4">
      <c r="A39" s="4" t="s">
        <v>83</v>
      </c>
    </row>
    <row r="40" spans="1:4">
      <c r="A40" s="3" t="s">
        <v>70</v>
      </c>
    </row>
    <row r="41" spans="1:4">
      <c r="A41" s="4" t="s">
        <v>84</v>
      </c>
      <c r="C41" s="5" t="n">
        <v>47384</v>
      </c>
      <c r="D41" s="5" t="n">
        <v>45793</v>
      </c>
    </row>
    <row r="42" spans="1:4">
      <c r="A42" s="4" t="s">
        <v>85</v>
      </c>
    </row>
    <row r="43" spans="1:4">
      <c r="A43" s="3" t="s">
        <v>70</v>
      </c>
    </row>
    <row r="44" spans="1:4">
      <c r="A44" s="4" t="s">
        <v>84</v>
      </c>
      <c r="B44" s="4" t="s">
        <v>68</v>
      </c>
      <c r="C44" s="6" t="n">
        <v>724139</v>
      </c>
      <c r="D44" s="6" t="n">
        <v>758140</v>
      </c>
    </row>
    <row r="45" spans="1:4"/>
    <row r="46" spans="1:4">
      <c r="A46" s="4" t="s">
        <v>68</v>
      </c>
      <c r="B46" s="4" t="s">
        <v>86</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17</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1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0</v>
      </c>
    </row>
    <row r="4" spans="1:2">
      <c r="A4" s="4" t="s">
        <v>50</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5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5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5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47</v>
      </c>
    </row>
    <row r="2" spans="1:3">
      <c r="A2" s="4" t="s">
        <v>88</v>
      </c>
      <c r="B2" s="6" t="n">
        <v>7831</v>
      </c>
      <c r="C2" s="6" t="n">
        <v>4474</v>
      </c>
    </row>
    <row r="3" spans="1:3">
      <c r="A3" s="4" t="s">
        <v>89</v>
      </c>
      <c r="B3" s="5" t="n">
        <v>90487</v>
      </c>
      <c r="C3" s="5" t="n">
        <v>0</v>
      </c>
    </row>
    <row r="4" spans="1:3">
      <c r="A4" s="4" t="s">
        <v>90</v>
      </c>
      <c r="B4" s="6" t="n">
        <v>714573</v>
      </c>
      <c r="C4" s="6" t="n">
        <v>0</v>
      </c>
    </row>
    <row r="5" spans="1:3">
      <c r="A5" s="4" t="s">
        <v>91</v>
      </c>
      <c r="B5" s="5" t="n">
        <v>300000000</v>
      </c>
    </row>
    <row r="6" spans="1:3">
      <c r="A6" s="4" t="s">
        <v>92</v>
      </c>
      <c r="B6" s="5" t="n">
        <v>300000000</v>
      </c>
    </row>
    <row r="7" spans="1:3">
      <c r="A7" s="4" t="s">
        <v>93</v>
      </c>
      <c r="B7" s="7" t="n">
        <v>0.0001</v>
      </c>
      <c r="C7" s="7" t="n">
        <v>0.0001</v>
      </c>
    </row>
    <row r="8" spans="1:3">
      <c r="A8" s="4" t="s">
        <v>94</v>
      </c>
      <c r="B8" s="5" t="n">
        <v>54564441</v>
      </c>
      <c r="C8" s="5" t="n">
        <v>52506441</v>
      </c>
    </row>
    <row r="9" spans="1:3">
      <c r="A9" s="4" t="s">
        <v>95</v>
      </c>
      <c r="B9" s="5" t="n">
        <v>54564441</v>
      </c>
      <c r="C9" s="5" t="n">
        <v>52506441</v>
      </c>
    </row>
    <row r="10" spans="1:3">
      <c r="A10" s="4" t="s">
        <v>96</v>
      </c>
    </row>
    <row r="11" spans="1:3">
      <c r="A11" s="4" t="s">
        <v>97</v>
      </c>
      <c r="B11" s="7" t="n">
        <v>0.0001</v>
      </c>
      <c r="C11" s="7" t="n">
        <v>0.0001</v>
      </c>
    </row>
    <row r="12" spans="1:3">
      <c r="A12" s="4" t="s">
        <v>98</v>
      </c>
      <c r="B12" s="5" t="n">
        <v>5000000</v>
      </c>
      <c r="C12" s="5" t="n">
        <v>5000000</v>
      </c>
    </row>
    <row r="13" spans="1:3">
      <c r="A13" s="4" t="s">
        <v>80</v>
      </c>
    </row>
    <row r="14" spans="1:3">
      <c r="A14" s="4" t="s">
        <v>97</v>
      </c>
      <c r="B14" s="7" t="n">
        <v>0.0001</v>
      </c>
      <c r="C14" s="7" t="n">
        <v>0.0001</v>
      </c>
    </row>
    <row r="15" spans="1:3">
      <c r="A15" s="4" t="s">
        <v>98</v>
      </c>
      <c r="B15" s="5" t="n">
        <v>500000</v>
      </c>
      <c r="C15" s="5" t="n">
        <v>500000</v>
      </c>
    </row>
    <row r="16" spans="1:3">
      <c r="A16" s="4" t="s">
        <v>91</v>
      </c>
      <c r="B16" s="5" t="n">
        <v>500000</v>
      </c>
      <c r="C16" s="5" t="n">
        <v>500000</v>
      </c>
    </row>
    <row r="17" spans="1:3">
      <c r="A17" s="4" t="s">
        <v>92</v>
      </c>
      <c r="B17" s="5" t="n">
        <v>500000</v>
      </c>
      <c r="C17" s="5" t="n">
        <v>500000</v>
      </c>
    </row>
    <row r="18" spans="1:3">
      <c r="A18" s="4" t="s">
        <v>82</v>
      </c>
    </row>
    <row r="19" spans="1:3">
      <c r="A19" s="4" t="s">
        <v>97</v>
      </c>
      <c r="B19" s="7" t="n">
        <v>0.0001</v>
      </c>
      <c r="C19" s="7" t="n">
        <v>0.0001</v>
      </c>
    </row>
    <row r="20" spans="1:3">
      <c r="A20" s="4" t="s">
        <v>98</v>
      </c>
      <c r="B20" s="5" t="n">
        <v>500000</v>
      </c>
      <c r="C20" s="5" t="n">
        <v>500000</v>
      </c>
    </row>
    <row r="21" spans="1:3">
      <c r="A21" s="4" t="s">
        <v>91</v>
      </c>
      <c r="B21" s="5" t="n">
        <v>500000</v>
      </c>
      <c r="C21" s="5" t="n">
        <v>500000</v>
      </c>
    </row>
    <row r="22" spans="1:3">
      <c r="A22" s="4" t="s">
        <v>92</v>
      </c>
      <c r="B22" s="5" t="n">
        <v>500000</v>
      </c>
      <c r="C22" s="5" t="n">
        <v>500000</v>
      </c>
    </row>
    <row r="23" spans="1:3">
      <c r="A23" s="4" t="s">
        <v>99</v>
      </c>
    </row>
    <row r="24" spans="1:3">
      <c r="A24" s="4" t="s">
        <v>100</v>
      </c>
      <c r="B24" s="6" t="n">
        <v>114126</v>
      </c>
      <c r="C24" s="6" t="n">
        <v>88564</v>
      </c>
    </row>
    <row r="25" spans="1:3">
      <c r="A25" s="4" t="s">
        <v>83</v>
      </c>
    </row>
    <row r="26" spans="1:3">
      <c r="A26" s="4" t="s">
        <v>100</v>
      </c>
      <c r="B26" s="5" t="n">
        <v>2384</v>
      </c>
      <c r="C26" s="5" t="n">
        <v>793</v>
      </c>
    </row>
    <row r="27" spans="1:3">
      <c r="A27" s="4" t="s">
        <v>85</v>
      </c>
    </row>
    <row r="28" spans="1:3">
      <c r="A28" s="4" t="s">
        <v>100</v>
      </c>
      <c r="B28" s="5" t="n">
        <v>81656</v>
      </c>
      <c r="C28" s="5" t="n">
        <v>15646</v>
      </c>
    </row>
    <row r="29" spans="1:3">
      <c r="A29" s="4" t="s">
        <v>101</v>
      </c>
      <c r="B29" s="6" t="n">
        <v>1224117</v>
      </c>
      <c r="C29" s="6" t="n">
        <v>1323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5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5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25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50</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0</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50</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50</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50</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50</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v>
      </c>
      <c r="B1" s="2" t="s">
        <v>1</v>
      </c>
    </row>
    <row r="2" spans="1:3">
      <c r="B2" s="2" t="s">
        <v>2</v>
      </c>
      <c r="C2" s="2" t="s">
        <v>47</v>
      </c>
    </row>
    <row r="3" spans="1:3">
      <c r="A3" s="3" t="s">
        <v>5</v>
      </c>
    </row>
    <row r="4" spans="1:3">
      <c r="A4" s="4" t="s">
        <v>103</v>
      </c>
      <c r="B4" s="6" t="n">
        <v>47573</v>
      </c>
      <c r="C4" s="6" t="n">
        <v>47059</v>
      </c>
    </row>
    <row r="5" spans="1:3">
      <c r="A5" s="4" t="s">
        <v>104</v>
      </c>
      <c r="B5" s="5" t="n">
        <v>42857</v>
      </c>
      <c r="C5" s="5" t="n">
        <v>154130</v>
      </c>
    </row>
    <row r="6" spans="1:3">
      <c r="A6" s="4" t="s">
        <v>105</v>
      </c>
      <c r="B6" s="5" t="n">
        <v>4716</v>
      </c>
      <c r="C6" s="5" t="n">
        <v>-107071</v>
      </c>
    </row>
    <row r="7" spans="1:3">
      <c r="A7" s="3" t="s">
        <v>106</v>
      </c>
    </row>
    <row r="8" spans="1:3">
      <c r="A8" s="4" t="s">
        <v>107</v>
      </c>
      <c r="B8" s="5" t="n">
        <v>1352969</v>
      </c>
      <c r="C8" s="5" t="n">
        <v>235579</v>
      </c>
    </row>
    <row r="9" spans="1:3">
      <c r="A9" s="4" t="s">
        <v>108</v>
      </c>
      <c r="B9" s="5" t="n">
        <v>1797478</v>
      </c>
      <c r="C9" s="5" t="n">
        <v>3413456</v>
      </c>
    </row>
    <row r="10" spans="1:3">
      <c r="A10" s="4" t="s">
        <v>109</v>
      </c>
      <c r="B10" s="5" t="n">
        <v>3356</v>
      </c>
      <c r="C10" s="5" t="n">
        <v>3356</v>
      </c>
    </row>
    <row r="11" spans="1:3">
      <c r="A11" s="4" t="s">
        <v>110</v>
      </c>
      <c r="B11" s="5" t="n">
        <v>3153803</v>
      </c>
      <c r="C11" s="5" t="n">
        <v>3652391</v>
      </c>
    </row>
    <row r="12" spans="1:3">
      <c r="A12" s="4" t="s">
        <v>111</v>
      </c>
      <c r="B12" s="5" t="n">
        <v>-3149087</v>
      </c>
      <c r="C12" s="5" t="n">
        <v>-3759462</v>
      </c>
    </row>
    <row r="13" spans="1:3">
      <c r="A13" s="3" t="s">
        <v>112</v>
      </c>
    </row>
    <row r="14" spans="1:3">
      <c r="A14" s="4" t="s">
        <v>113</v>
      </c>
      <c r="B14" s="5" t="n">
        <v>-1597</v>
      </c>
      <c r="C14" s="5" t="n">
        <v>0</v>
      </c>
    </row>
    <row r="15" spans="1:3">
      <c r="A15" s="4" t="s">
        <v>114</v>
      </c>
      <c r="B15" s="5" t="n">
        <v>705700</v>
      </c>
      <c r="C15" s="5" t="n">
        <v>25712</v>
      </c>
    </row>
    <row r="16" spans="1:3">
      <c r="A16" s="4" t="s">
        <v>115</v>
      </c>
      <c r="B16" s="5" t="n">
        <v>0</v>
      </c>
      <c r="C16" s="5" t="n">
        <v>1385000</v>
      </c>
    </row>
    <row r="17" spans="1:3">
      <c r="A17" s="4" t="s">
        <v>116</v>
      </c>
      <c r="B17" s="5" t="n">
        <v>0</v>
      </c>
      <c r="C17" s="5" t="n">
        <v>211921</v>
      </c>
    </row>
    <row r="18" spans="1:3">
      <c r="A18" s="4" t="s">
        <v>117</v>
      </c>
      <c r="B18" s="5" t="n">
        <v>0</v>
      </c>
      <c r="C18" s="5" t="n">
        <v>152077</v>
      </c>
    </row>
    <row r="19" spans="1:3">
      <c r="A19" s="4" t="s">
        <v>118</v>
      </c>
      <c r="B19" s="5" t="n">
        <v>315013</v>
      </c>
      <c r="C19" s="5" t="n">
        <v>275734</v>
      </c>
    </row>
    <row r="20" spans="1:3">
      <c r="A20" s="4" t="s">
        <v>119</v>
      </c>
      <c r="B20" s="5" t="n">
        <v>1019116</v>
      </c>
      <c r="C20" s="5" t="n">
        <v>2050444</v>
      </c>
    </row>
    <row r="21" spans="1:3">
      <c r="A21" s="4" t="s">
        <v>120</v>
      </c>
      <c r="B21" s="5" t="n">
        <v>-4168203</v>
      </c>
      <c r="C21" s="5" t="n">
        <v>-5809906</v>
      </c>
    </row>
    <row r="22" spans="1:3">
      <c r="A22" s="4" t="s">
        <v>121</v>
      </c>
      <c r="B22" s="5" t="n">
        <v>0</v>
      </c>
      <c r="C22" s="5" t="n">
        <v>0</v>
      </c>
    </row>
    <row r="23" spans="1:3">
      <c r="A23" s="4" t="s">
        <v>122</v>
      </c>
      <c r="B23" s="5" t="n">
        <v>-4168203</v>
      </c>
      <c r="C23" s="5" t="n">
        <v>-5809906</v>
      </c>
    </row>
    <row r="24" spans="1:3">
      <c r="A24" s="4" t="s">
        <v>123</v>
      </c>
      <c r="B24" s="5" t="n">
        <v>0</v>
      </c>
      <c r="C24" s="5" t="n">
        <v>-1475000</v>
      </c>
    </row>
    <row r="25" spans="1:3">
      <c r="A25" s="4" t="s">
        <v>124</v>
      </c>
      <c r="B25" s="6" t="n">
        <v>-4168203</v>
      </c>
      <c r="C25" s="6" t="n">
        <v>-7284906</v>
      </c>
    </row>
    <row r="26" spans="1:3">
      <c r="A26" s="4" t="s">
        <v>125</v>
      </c>
      <c r="B26" s="8" t="n">
        <v>-0.08</v>
      </c>
      <c r="C26" s="8" t="n">
        <v>-0.17</v>
      </c>
    </row>
    <row r="27" spans="1:3">
      <c r="A27" s="4" t="s">
        <v>126</v>
      </c>
      <c r="B27" s="5" t="n">
        <v>53295927</v>
      </c>
      <c r="C27" s="5" t="n">
        <v>41732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07</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07</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07</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65"/>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07</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07</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331</v>
      </c>
      <c r="B1" s="2" t="s">
        <v>1</v>
      </c>
    </row>
    <row r="2" spans="1:2">
      <c r="B2" s="2" t="s">
        <v>2</v>
      </c>
    </row>
    <row r="3" spans="1:2">
      <c r="A3" s="3" t="s">
        <v>5</v>
      </c>
    </row>
    <row r="4" spans="1:2">
      <c r="A4" s="4" t="s">
        <v>32</v>
      </c>
      <c r="B4" s="4" t="s">
        <v>33</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37"/>
    <col customWidth="1" max="5" min="5" width="37"/>
    <col customWidth="1" max="6" min="6" width="13"/>
    <col customWidth="1" max="7" min="7" width="26"/>
    <col customWidth="1" max="8" min="8" width="27"/>
    <col customWidth="1" max="9" min="9" width="18"/>
    <col customWidth="1" max="10" min="10" width="12"/>
  </cols>
  <sheetData>
    <row r="1" spans="1:10">
      <c r="A1" s="1" t="s">
        <v>127</v>
      </c>
      <c r="B1" s="2" t="s">
        <v>96</v>
      </c>
      <c r="C1" s="2" t="s">
        <v>128</v>
      </c>
      <c r="D1" s="2" t="s">
        <v>80</v>
      </c>
      <c r="E1" s="2" t="s">
        <v>82</v>
      </c>
      <c r="F1" s="2" t="s">
        <v>129</v>
      </c>
      <c r="G1" s="2" t="s">
        <v>130</v>
      </c>
      <c r="H1" s="2" t="s">
        <v>131</v>
      </c>
      <c r="I1" s="2" t="s">
        <v>132</v>
      </c>
      <c r="J1" s="2" t="s">
        <v>133</v>
      </c>
    </row>
    <row r="2" spans="1:10">
      <c r="A2" s="4" t="s">
        <v>134</v>
      </c>
      <c r="B2" s="6" t="n">
        <v>100</v>
      </c>
      <c r="C2" s="6" t="n">
        <v>100</v>
      </c>
      <c r="D2" s="6" t="n">
        <v>0</v>
      </c>
      <c r="E2" s="6" t="n">
        <v>0</v>
      </c>
      <c r="F2" s="6" t="n">
        <v>3963</v>
      </c>
      <c r="G2" s="6" t="n">
        <v>52500</v>
      </c>
      <c r="H2" s="6" t="n">
        <v>9032865</v>
      </c>
      <c r="I2" s="6" t="n">
        <v>-10784730</v>
      </c>
      <c r="J2" s="6" t="n">
        <v>-1695202</v>
      </c>
    </row>
    <row r="3" spans="1:10">
      <c r="A3" s="4" t="s">
        <v>135</v>
      </c>
      <c r="B3" s="5" t="n">
        <v>1000000</v>
      </c>
      <c r="C3" s="5" t="n">
        <v>1000000</v>
      </c>
      <c r="D3" s="5" t="n">
        <v>0</v>
      </c>
      <c r="E3" s="5" t="n">
        <v>0</v>
      </c>
      <c r="F3" s="5" t="n">
        <v>39633706</v>
      </c>
    </row>
    <row r="4" spans="1:10">
      <c r="A4" s="4" t="s">
        <v>136</v>
      </c>
      <c r="B4" s="6" t="n">
        <v>0</v>
      </c>
      <c r="C4" s="6" t="n">
        <v>0</v>
      </c>
      <c r="D4" s="6" t="n">
        <v>0</v>
      </c>
      <c r="E4" s="6" t="n">
        <v>0</v>
      </c>
      <c r="F4" s="6" t="n">
        <v>13</v>
      </c>
      <c r="G4" s="5" t="n">
        <v>-52500</v>
      </c>
      <c r="H4" s="5" t="n">
        <v>52487</v>
      </c>
      <c r="I4" s="5" t="n">
        <v>0</v>
      </c>
      <c r="J4" s="5" t="n">
        <v>0</v>
      </c>
    </row>
    <row r="5" spans="1:10">
      <c r="A5" s="4" t="s">
        <v>137</v>
      </c>
      <c r="B5" s="5" t="n">
        <v>0</v>
      </c>
      <c r="C5" s="5" t="n">
        <v>0</v>
      </c>
      <c r="D5" s="5" t="n">
        <v>0</v>
      </c>
      <c r="E5" s="5" t="n">
        <v>0</v>
      </c>
      <c r="F5" s="5" t="n">
        <v>125000</v>
      </c>
    </row>
    <row r="6" spans="1:10">
      <c r="A6" s="4" t="s">
        <v>138</v>
      </c>
      <c r="B6" s="6" t="n">
        <v>0</v>
      </c>
      <c r="C6" s="6" t="n">
        <v>0</v>
      </c>
      <c r="D6" s="6" t="n">
        <v>0</v>
      </c>
      <c r="E6" s="6" t="n">
        <v>0</v>
      </c>
      <c r="F6" s="6" t="n">
        <v>225</v>
      </c>
      <c r="G6" s="5" t="n">
        <v>0</v>
      </c>
      <c r="H6" s="5" t="n">
        <v>715400</v>
      </c>
      <c r="I6" s="5" t="n">
        <v>0</v>
      </c>
      <c r="J6" s="5" t="n">
        <v>715625</v>
      </c>
    </row>
    <row r="7" spans="1:10">
      <c r="A7" s="4" t="s">
        <v>139</v>
      </c>
      <c r="B7" s="5" t="n">
        <v>0</v>
      </c>
      <c r="C7" s="5" t="n">
        <v>0</v>
      </c>
      <c r="D7" s="5" t="n">
        <v>0</v>
      </c>
      <c r="E7" s="5" t="n">
        <v>0</v>
      </c>
      <c r="F7" s="5" t="n">
        <v>2250000</v>
      </c>
    </row>
    <row r="8" spans="1:10">
      <c r="A8" s="4" t="s">
        <v>140</v>
      </c>
      <c r="B8" s="6" t="n">
        <v>0</v>
      </c>
      <c r="C8" s="6" t="n">
        <v>0</v>
      </c>
      <c r="D8" s="6" t="n">
        <v>0</v>
      </c>
      <c r="E8" s="6" t="n">
        <v>0</v>
      </c>
      <c r="F8" s="6" t="n">
        <v>244</v>
      </c>
      <c r="G8" s="5" t="n">
        <v>0</v>
      </c>
      <c r="H8" s="5" t="n">
        <v>705956</v>
      </c>
      <c r="I8" s="5" t="n">
        <v>0</v>
      </c>
      <c r="J8" s="5" t="n">
        <v>706200</v>
      </c>
    </row>
    <row r="9" spans="1:10">
      <c r="A9" s="4" t="s">
        <v>141</v>
      </c>
      <c r="B9" s="5" t="n">
        <v>0</v>
      </c>
      <c r="C9" s="5" t="n">
        <v>0</v>
      </c>
      <c r="D9" s="5" t="n">
        <v>0</v>
      </c>
      <c r="E9" s="5" t="n">
        <v>0</v>
      </c>
      <c r="F9" s="5" t="n">
        <v>2440000</v>
      </c>
    </row>
    <row r="10" spans="1:10">
      <c r="A10" s="4" t="s">
        <v>142</v>
      </c>
      <c r="B10" s="6" t="n">
        <v>0</v>
      </c>
      <c r="C10" s="6" t="n">
        <v>0</v>
      </c>
      <c r="D10" s="6" t="n">
        <v>0</v>
      </c>
      <c r="E10" s="6" t="n">
        <v>0</v>
      </c>
      <c r="F10" s="6" t="n">
        <v>1</v>
      </c>
      <c r="G10" s="5" t="n">
        <v>0</v>
      </c>
      <c r="H10" s="5" t="n">
        <v>6120</v>
      </c>
      <c r="I10" s="5" t="n">
        <v>0</v>
      </c>
      <c r="J10" s="5" t="n">
        <v>6121</v>
      </c>
    </row>
    <row r="11" spans="1:10">
      <c r="A11" s="4" t="s">
        <v>143</v>
      </c>
      <c r="B11" s="5" t="n">
        <v>0</v>
      </c>
      <c r="C11" s="5" t="n">
        <v>0</v>
      </c>
      <c r="D11" s="5" t="n">
        <v>0</v>
      </c>
      <c r="E11" s="5" t="n">
        <v>0</v>
      </c>
      <c r="F11" s="5" t="n">
        <v>10815</v>
      </c>
    </row>
    <row r="12" spans="1:10">
      <c r="A12" s="4" t="s">
        <v>144</v>
      </c>
      <c r="B12" s="6" t="n">
        <v>0</v>
      </c>
      <c r="C12" s="6" t="n">
        <v>0</v>
      </c>
      <c r="D12" s="6" t="n">
        <v>0</v>
      </c>
      <c r="E12" s="6" t="n">
        <v>0</v>
      </c>
      <c r="F12" s="6" t="n">
        <v>0</v>
      </c>
      <c r="G12" s="5" t="n">
        <v>20064</v>
      </c>
      <c r="H12" s="5" t="n">
        <v>0</v>
      </c>
      <c r="I12" s="5" t="n">
        <v>0</v>
      </c>
      <c r="J12" s="5" t="n">
        <v>20064</v>
      </c>
    </row>
    <row r="13" spans="1:10">
      <c r="A13" s="4" t="s">
        <v>145</v>
      </c>
      <c r="B13" s="5" t="n">
        <v>0</v>
      </c>
      <c r="C13" s="5" t="n">
        <v>0</v>
      </c>
      <c r="D13" s="5" t="n">
        <v>0</v>
      </c>
      <c r="E13" s="5" t="n">
        <v>0</v>
      </c>
      <c r="F13" s="5" t="n">
        <v>0</v>
      </c>
    </row>
    <row r="14" spans="1:10">
      <c r="A14" s="4" t="s">
        <v>146</v>
      </c>
      <c r="B14" s="6" t="n">
        <v>0</v>
      </c>
      <c r="C14" s="6" t="n">
        <v>0</v>
      </c>
      <c r="D14" s="6" t="n">
        <v>0</v>
      </c>
      <c r="E14" s="6" t="n">
        <v>0</v>
      </c>
      <c r="F14" s="6" t="n">
        <v>254</v>
      </c>
      <c r="G14" s="5" t="n">
        <v>0</v>
      </c>
      <c r="H14" s="5" t="n">
        <v>208746</v>
      </c>
      <c r="I14" s="5" t="n">
        <v>0</v>
      </c>
      <c r="J14" s="5" t="n">
        <v>209000</v>
      </c>
    </row>
    <row r="15" spans="1:10">
      <c r="A15" s="4" t="s">
        <v>147</v>
      </c>
      <c r="B15" s="5" t="n">
        <v>0</v>
      </c>
      <c r="C15" s="5" t="n">
        <v>0</v>
      </c>
      <c r="D15" s="5" t="n">
        <v>0</v>
      </c>
      <c r="E15" s="5" t="n">
        <v>0</v>
      </c>
      <c r="F15" s="5" t="n">
        <v>2540000</v>
      </c>
    </row>
    <row r="16" spans="1:10">
      <c r="A16" s="4" t="s">
        <v>148</v>
      </c>
      <c r="B16" s="6" t="n">
        <v>0</v>
      </c>
      <c r="C16" s="6" t="n">
        <v>0</v>
      </c>
      <c r="D16" s="6" t="n">
        <v>0</v>
      </c>
      <c r="E16" s="6" t="n">
        <v>0</v>
      </c>
      <c r="F16" s="6" t="n">
        <v>0</v>
      </c>
      <c r="G16" s="5" t="n">
        <v>0</v>
      </c>
      <c r="H16" s="5" t="n">
        <v>1385000</v>
      </c>
      <c r="I16" s="5" t="n">
        <v>0</v>
      </c>
      <c r="J16" s="5" t="n">
        <v>1385000</v>
      </c>
    </row>
    <row r="17" spans="1:10">
      <c r="A17" s="4" t="s">
        <v>149</v>
      </c>
      <c r="B17" s="6" t="n">
        <v>0</v>
      </c>
      <c r="C17" s="6" t="n">
        <v>-100</v>
      </c>
      <c r="D17" s="6" t="n">
        <v>0</v>
      </c>
      <c r="E17" s="6" t="n">
        <v>0</v>
      </c>
      <c r="F17" s="6" t="n">
        <v>0</v>
      </c>
      <c r="G17" s="5" t="n">
        <v>0</v>
      </c>
      <c r="H17" s="5" t="n">
        <v>100</v>
      </c>
      <c r="I17" s="5" t="n">
        <v>0</v>
      </c>
      <c r="J17" s="5" t="n">
        <v>0</v>
      </c>
    </row>
    <row r="18" spans="1:10">
      <c r="A18" s="4" t="s">
        <v>150</v>
      </c>
      <c r="B18" s="5" t="n">
        <v>0</v>
      </c>
      <c r="C18" s="5" t="n">
        <v>-1000000</v>
      </c>
      <c r="D18" s="5" t="n">
        <v>0</v>
      </c>
      <c r="E18" s="5" t="n">
        <v>0</v>
      </c>
      <c r="F18" s="5" t="n">
        <v>0</v>
      </c>
    </row>
    <row r="19" spans="1:10">
      <c r="A19" s="4" t="s">
        <v>151</v>
      </c>
      <c r="B19" s="6" t="n">
        <v>0</v>
      </c>
      <c r="C19" s="6" t="n">
        <v>0</v>
      </c>
      <c r="D19" s="6" t="n">
        <v>50</v>
      </c>
      <c r="E19" s="6" t="n">
        <v>0</v>
      </c>
      <c r="F19" s="6" t="n">
        <v>0</v>
      </c>
      <c r="G19" s="5" t="n">
        <v>0</v>
      </c>
      <c r="H19" s="5" t="n">
        <v>49950</v>
      </c>
      <c r="I19" s="5" t="n">
        <v>0</v>
      </c>
      <c r="J19" s="5" t="n">
        <v>50000</v>
      </c>
    </row>
    <row r="20" spans="1:10">
      <c r="A20" s="4" t="s">
        <v>152</v>
      </c>
      <c r="B20" s="5" t="n">
        <v>0</v>
      </c>
      <c r="C20" s="5" t="n">
        <v>0</v>
      </c>
      <c r="D20" s="5" t="n">
        <v>500000</v>
      </c>
      <c r="E20" s="5" t="n">
        <v>0</v>
      </c>
      <c r="F20" s="5" t="n">
        <v>0</v>
      </c>
    </row>
    <row r="21" spans="1:10">
      <c r="A21" s="4" t="s">
        <v>153</v>
      </c>
      <c r="B21" s="6" t="n">
        <v>0</v>
      </c>
      <c r="C21" s="6" t="n">
        <v>0</v>
      </c>
      <c r="D21" s="6" t="n">
        <v>0</v>
      </c>
      <c r="E21" s="6" t="n">
        <v>50</v>
      </c>
      <c r="F21" s="6" t="n">
        <v>0</v>
      </c>
      <c r="G21" s="5" t="n">
        <v>0</v>
      </c>
      <c r="H21" s="5" t="n">
        <v>64950</v>
      </c>
      <c r="I21" s="5" t="n">
        <v>0</v>
      </c>
      <c r="J21" s="5" t="n">
        <v>65000</v>
      </c>
    </row>
    <row r="22" spans="1:10">
      <c r="A22" s="4" t="s">
        <v>154</v>
      </c>
      <c r="B22" s="5" t="n">
        <v>0</v>
      </c>
      <c r="C22" s="5" t="n">
        <v>0</v>
      </c>
      <c r="D22" s="5" t="n">
        <v>0</v>
      </c>
      <c r="E22" s="5" t="n">
        <v>500000</v>
      </c>
      <c r="F22" s="5" t="n">
        <v>0</v>
      </c>
    </row>
    <row r="23" spans="1:10">
      <c r="A23" s="4" t="s">
        <v>155</v>
      </c>
      <c r="B23" s="6" t="n">
        <v>-100</v>
      </c>
      <c r="C23" s="6" t="n">
        <v>100</v>
      </c>
      <c r="D23" s="6" t="n">
        <v>0</v>
      </c>
      <c r="E23" s="6" t="n">
        <v>0</v>
      </c>
      <c r="F23" s="6" t="n">
        <v>0</v>
      </c>
      <c r="G23" s="5" t="n">
        <v>0</v>
      </c>
      <c r="H23" s="5" t="n">
        <v>0</v>
      </c>
      <c r="I23" s="5" t="n">
        <v>0</v>
      </c>
      <c r="J23" s="5" t="n">
        <v>0</v>
      </c>
    </row>
    <row r="24" spans="1:10">
      <c r="A24" s="4" t="s">
        <v>156</v>
      </c>
      <c r="B24" s="5" t="n">
        <v>-1000000</v>
      </c>
      <c r="C24" s="5" t="n">
        <v>1000000</v>
      </c>
      <c r="D24" s="5" t="n">
        <v>0</v>
      </c>
      <c r="E24" s="5" t="n">
        <v>0</v>
      </c>
      <c r="F24" s="5" t="n">
        <v>0</v>
      </c>
    </row>
    <row r="25" spans="1:10">
      <c r="A25" s="4" t="s">
        <v>157</v>
      </c>
      <c r="B25" s="6" t="n">
        <v>0</v>
      </c>
      <c r="C25" s="6" t="n">
        <v>-100</v>
      </c>
      <c r="D25" s="6" t="n">
        <v>0</v>
      </c>
      <c r="E25" s="6" t="n">
        <v>0</v>
      </c>
      <c r="F25" s="6" t="n">
        <v>500</v>
      </c>
      <c r="G25" s="5" t="n">
        <v>0</v>
      </c>
      <c r="H25" s="5" t="n">
        <v>1474600</v>
      </c>
      <c r="I25" s="5" t="n">
        <v>0</v>
      </c>
      <c r="J25" s="5" t="n">
        <v>1475000</v>
      </c>
    </row>
    <row r="26" spans="1:10">
      <c r="A26" s="4" t="s">
        <v>158</v>
      </c>
      <c r="B26" s="5" t="n">
        <v>0</v>
      </c>
      <c r="C26" s="5" t="n">
        <v>-1000000</v>
      </c>
      <c r="D26" s="5" t="n">
        <v>0</v>
      </c>
      <c r="E26" s="5" t="n">
        <v>0</v>
      </c>
      <c r="F26" s="5" t="n">
        <v>5000000</v>
      </c>
    </row>
    <row r="27" spans="1:10">
      <c r="A27" s="4" t="s">
        <v>159</v>
      </c>
      <c r="B27" s="6" t="n">
        <v>0</v>
      </c>
      <c r="C27" s="6" t="n">
        <v>0</v>
      </c>
      <c r="D27" s="6" t="n">
        <v>0</v>
      </c>
      <c r="E27" s="6" t="n">
        <v>0</v>
      </c>
      <c r="F27" s="6" t="n">
        <v>51</v>
      </c>
      <c r="G27" s="5" t="n">
        <v>0</v>
      </c>
      <c r="H27" s="5" t="n">
        <v>202717</v>
      </c>
      <c r="I27" s="5" t="n">
        <v>0</v>
      </c>
      <c r="J27" s="5" t="n">
        <v>202768</v>
      </c>
    </row>
    <row r="28" spans="1:10">
      <c r="A28" s="4" t="s">
        <v>160</v>
      </c>
      <c r="B28" s="5" t="n">
        <v>0</v>
      </c>
      <c r="C28" s="5" t="n">
        <v>0</v>
      </c>
      <c r="D28" s="5" t="n">
        <v>0</v>
      </c>
      <c r="E28" s="5" t="n">
        <v>0</v>
      </c>
      <c r="F28" s="5" t="n">
        <v>506920</v>
      </c>
    </row>
    <row r="29" spans="1:10">
      <c r="A29" s="4" t="s">
        <v>161</v>
      </c>
      <c r="B29" s="6" t="n">
        <v>0</v>
      </c>
      <c r="C29" s="6" t="n">
        <v>0</v>
      </c>
      <c r="D29" s="6" t="n">
        <v>0</v>
      </c>
      <c r="E29" s="6" t="n">
        <v>0</v>
      </c>
      <c r="F29" s="6" t="n">
        <v>0</v>
      </c>
      <c r="G29" s="5" t="n">
        <v>0</v>
      </c>
      <c r="H29" s="5" t="n">
        <v>1274422</v>
      </c>
      <c r="I29" s="5" t="n">
        <v>0</v>
      </c>
      <c r="J29" s="5" t="n">
        <v>1274422</v>
      </c>
    </row>
    <row r="30" spans="1:10">
      <c r="A30" s="4" t="s">
        <v>162</v>
      </c>
      <c r="B30" s="5" t="n">
        <v>0</v>
      </c>
      <c r="C30" s="5" t="n">
        <v>0</v>
      </c>
      <c r="D30" s="5" t="n">
        <v>0</v>
      </c>
      <c r="E30" s="5" t="n">
        <v>0</v>
      </c>
      <c r="F30" s="5" t="n">
        <v>0</v>
      </c>
      <c r="G30" s="5" t="n">
        <v>0</v>
      </c>
      <c r="H30" s="5" t="n">
        <v>499318</v>
      </c>
      <c r="I30" s="5" t="n">
        <v>0</v>
      </c>
      <c r="J30" s="5" t="n">
        <v>499318</v>
      </c>
    </row>
    <row r="31" spans="1:10">
      <c r="A31" s="4" t="s">
        <v>163</v>
      </c>
      <c r="B31" s="5" t="n">
        <v>0</v>
      </c>
      <c r="C31" s="5" t="n">
        <v>0</v>
      </c>
      <c r="D31" s="5" t="n">
        <v>0</v>
      </c>
      <c r="E31" s="5" t="n">
        <v>0</v>
      </c>
      <c r="F31" s="5" t="n">
        <v>0</v>
      </c>
      <c r="G31" s="5" t="n">
        <v>0</v>
      </c>
      <c r="H31" s="5" t="n">
        <v>0</v>
      </c>
      <c r="I31" s="5" t="n">
        <v>-1475000</v>
      </c>
      <c r="J31" s="5" t="n">
        <v>-1475000</v>
      </c>
    </row>
    <row r="32" spans="1:10">
      <c r="A32" s="4" t="s">
        <v>164</v>
      </c>
      <c r="B32" s="5" t="n">
        <v>0</v>
      </c>
      <c r="C32" s="5" t="n">
        <v>0</v>
      </c>
      <c r="D32" s="5" t="n">
        <v>0</v>
      </c>
      <c r="E32" s="5" t="n">
        <v>0</v>
      </c>
      <c r="F32" s="5" t="n">
        <v>0</v>
      </c>
      <c r="G32" s="5" t="n">
        <v>0</v>
      </c>
      <c r="H32" s="5" t="n">
        <v>0</v>
      </c>
      <c r="I32" s="5" t="n">
        <v>-5809906</v>
      </c>
      <c r="J32" s="5" t="n">
        <v>-5809906</v>
      </c>
    </row>
    <row r="33" spans="1:10">
      <c r="A33" s="4" t="s">
        <v>165</v>
      </c>
      <c r="B33" s="6" t="n">
        <v>0</v>
      </c>
      <c r="C33" s="6" t="n">
        <v>0</v>
      </c>
      <c r="D33" s="6" t="n">
        <v>50</v>
      </c>
      <c r="E33" s="6" t="n">
        <v>50</v>
      </c>
      <c r="F33" s="6" t="n">
        <v>5251</v>
      </c>
      <c r="G33" s="5" t="n">
        <v>20064</v>
      </c>
      <c r="H33" s="5" t="n">
        <v>15672631</v>
      </c>
      <c r="I33" s="5" t="n">
        <v>-18069636</v>
      </c>
      <c r="J33" s="5" t="n">
        <v>-2371590</v>
      </c>
    </row>
    <row r="34" spans="1:10">
      <c r="A34" s="4" t="s">
        <v>166</v>
      </c>
      <c r="B34" s="5" t="n">
        <v>0</v>
      </c>
      <c r="C34" s="5" t="n">
        <v>0</v>
      </c>
      <c r="D34" s="5" t="n">
        <v>500000</v>
      </c>
      <c r="E34" s="5" t="n">
        <v>500000</v>
      </c>
      <c r="F34" s="5" t="n">
        <v>52506441</v>
      </c>
    </row>
    <row r="35" spans="1:10">
      <c r="A35" s="4" t="s">
        <v>136</v>
      </c>
      <c r="B35" s="6" t="n">
        <v>0</v>
      </c>
      <c r="C35" s="6" t="n">
        <v>0</v>
      </c>
      <c r="D35" s="6" t="n">
        <v>0</v>
      </c>
      <c r="E35" s="6" t="n">
        <v>0</v>
      </c>
      <c r="F35" s="6" t="n">
        <v>6</v>
      </c>
      <c r="G35" s="5" t="n">
        <v>-20064</v>
      </c>
      <c r="H35" s="5" t="n">
        <v>20058</v>
      </c>
      <c r="I35" s="5" t="n">
        <v>0</v>
      </c>
      <c r="J35" s="5" t="n">
        <v>0</v>
      </c>
    </row>
    <row r="36" spans="1:10">
      <c r="A36" s="4" t="s">
        <v>137</v>
      </c>
      <c r="B36" s="5" t="n">
        <v>0</v>
      </c>
      <c r="C36" s="5" t="n">
        <v>0</v>
      </c>
      <c r="D36" s="5" t="n">
        <v>0</v>
      </c>
      <c r="E36" s="5" t="n">
        <v>0</v>
      </c>
      <c r="F36" s="5" t="n">
        <v>60000</v>
      </c>
    </row>
    <row r="37" spans="1:10">
      <c r="A37" s="4" t="s">
        <v>140</v>
      </c>
      <c r="B37" s="6" t="n">
        <v>0</v>
      </c>
      <c r="C37" s="6" t="n">
        <v>0</v>
      </c>
      <c r="D37" s="6" t="n">
        <v>0</v>
      </c>
      <c r="E37" s="6" t="n">
        <v>0</v>
      </c>
      <c r="F37" s="6" t="n">
        <v>0</v>
      </c>
      <c r="G37" s="5" t="n">
        <v>0</v>
      </c>
      <c r="H37" s="5" t="n">
        <v>31800</v>
      </c>
      <c r="I37" s="5" t="n">
        <v>0</v>
      </c>
      <c r="J37" s="5" t="n">
        <v>31800</v>
      </c>
    </row>
    <row r="38" spans="1:10">
      <c r="A38" s="4" t="s">
        <v>141</v>
      </c>
      <c r="B38" s="5" t="n">
        <v>0</v>
      </c>
      <c r="C38" s="5" t="n">
        <v>0</v>
      </c>
      <c r="D38" s="5" t="n">
        <v>0</v>
      </c>
      <c r="E38" s="5" t="n">
        <v>0</v>
      </c>
      <c r="F38" s="5" t="n">
        <v>3000</v>
      </c>
    </row>
    <row r="39" spans="1:10">
      <c r="A39" s="4" t="s">
        <v>144</v>
      </c>
      <c r="B39" s="6" t="n">
        <v>0</v>
      </c>
      <c r="C39" s="6" t="n">
        <v>0</v>
      </c>
      <c r="D39" s="6" t="n">
        <v>0</v>
      </c>
      <c r="E39" s="6" t="n">
        <v>0</v>
      </c>
      <c r="F39" s="6" t="n">
        <v>0</v>
      </c>
      <c r="G39" s="5" t="n">
        <v>24000</v>
      </c>
      <c r="H39" s="5" t="n">
        <v>0</v>
      </c>
      <c r="I39" s="5" t="n">
        <v>0</v>
      </c>
      <c r="J39" s="5" t="n">
        <v>24000</v>
      </c>
    </row>
    <row r="40" spans="1:10">
      <c r="A40" s="4" t="s">
        <v>145</v>
      </c>
      <c r="B40" s="5" t="n">
        <v>0</v>
      </c>
      <c r="C40" s="5" t="n">
        <v>0</v>
      </c>
      <c r="D40" s="5" t="n">
        <v>0</v>
      </c>
      <c r="E40" s="5" t="n">
        <v>0</v>
      </c>
      <c r="F40" s="5" t="n">
        <v>0</v>
      </c>
    </row>
    <row r="41" spans="1:10">
      <c r="A41" s="4" t="s">
        <v>164</v>
      </c>
      <c r="B41" s="6" t="n">
        <v>0</v>
      </c>
      <c r="C41" s="6" t="n">
        <v>0</v>
      </c>
      <c r="D41" s="6" t="n">
        <v>0</v>
      </c>
      <c r="E41" s="6" t="n">
        <v>0</v>
      </c>
      <c r="F41" s="6" t="n">
        <v>0</v>
      </c>
      <c r="G41" s="5" t="n">
        <v>0</v>
      </c>
      <c r="H41" s="5" t="n">
        <v>0</v>
      </c>
      <c r="I41" s="5" t="n">
        <v>-4168203</v>
      </c>
      <c r="J41" s="5" t="n">
        <v>-4168203</v>
      </c>
    </row>
    <row r="42" spans="1:10">
      <c r="A42" s="4" t="s">
        <v>167</v>
      </c>
      <c r="B42" s="6" t="n">
        <v>0</v>
      </c>
      <c r="C42" s="6" t="n">
        <v>0</v>
      </c>
      <c r="D42" s="6" t="n">
        <v>50</v>
      </c>
      <c r="E42" s="6" t="n">
        <v>50</v>
      </c>
      <c r="F42" s="6" t="n">
        <v>5457</v>
      </c>
      <c r="G42" s="5" t="n">
        <v>24000</v>
      </c>
      <c r="H42" s="5" t="n">
        <v>15923789</v>
      </c>
      <c r="I42" s="5" t="n">
        <v>-22237839</v>
      </c>
      <c r="J42" s="5" t="n">
        <v>-6284493</v>
      </c>
    </row>
    <row r="43" spans="1:10">
      <c r="A43" s="4" t="s">
        <v>168</v>
      </c>
      <c r="B43" s="5" t="n">
        <v>0</v>
      </c>
      <c r="C43" s="5" t="n">
        <v>0</v>
      </c>
      <c r="D43" s="5" t="n">
        <v>500000</v>
      </c>
      <c r="E43" s="5" t="n">
        <v>500000</v>
      </c>
      <c r="F43" s="5" t="n">
        <v>54564441</v>
      </c>
    </row>
    <row r="44" spans="1:10">
      <c r="A44" s="4" t="s">
        <v>169</v>
      </c>
      <c r="C44" s="6" t="n">
        <v>0</v>
      </c>
      <c r="D44" s="6" t="n">
        <v>0</v>
      </c>
      <c r="E44" s="6" t="n">
        <v>0</v>
      </c>
      <c r="F44" s="6" t="n">
        <v>200</v>
      </c>
      <c r="G44" s="6" t="n">
        <v>0</v>
      </c>
      <c r="H44" s="6" t="n">
        <v>199300</v>
      </c>
      <c r="I44" s="6" t="n">
        <v>0</v>
      </c>
      <c r="J44" s="6" t="n">
        <v>199500</v>
      </c>
    </row>
    <row r="45" spans="1:10">
      <c r="A45" s="4" t="s">
        <v>170</v>
      </c>
      <c r="B45" s="5" t="n">
        <v>0</v>
      </c>
      <c r="C45" s="5" t="n">
        <v>0</v>
      </c>
      <c r="D45" s="5" t="n">
        <v>0</v>
      </c>
      <c r="E45" s="5" t="n">
        <v>0</v>
      </c>
      <c r="F45" s="5" t="n">
        <v>19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338</v>
      </c>
      <c r="B1" s="2" t="s">
        <v>339</v>
      </c>
    </row>
    <row r="2" spans="1:2">
      <c r="A2" s="3" t="s">
        <v>5</v>
      </c>
    </row>
    <row r="3" spans="1:2">
      <c r="A3" s="4" t="s">
        <v>340</v>
      </c>
      <c r="B3" s="6" t="n">
        <v>87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47</v>
      </c>
    </row>
    <row r="3" spans="1:3">
      <c r="A3" s="3" t="s">
        <v>5</v>
      </c>
    </row>
    <row r="4" spans="1:3">
      <c r="A4" s="4" t="s">
        <v>109</v>
      </c>
      <c r="B4" s="6" t="n">
        <v>3356</v>
      </c>
      <c r="C4" s="6" t="n">
        <v>3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2</v>
      </c>
      <c r="B1" s="2" t="s">
        <v>47</v>
      </c>
      <c r="C1" s="2" t="s">
        <v>2</v>
      </c>
    </row>
    <row r="2" spans="1:3">
      <c r="A2" s="3" t="s">
        <v>5</v>
      </c>
    </row>
    <row r="3" spans="1:3">
      <c r="A3" s="4" t="s">
        <v>343</v>
      </c>
      <c r="B3" s="6" t="n">
        <v>63167</v>
      </c>
      <c r="C3" s="6" t="n">
        <v>63167</v>
      </c>
    </row>
    <row r="4" spans="1:3">
      <c r="A4" s="4" t="s">
        <v>344</v>
      </c>
      <c r="B4" s="6" t="n">
        <v>652265</v>
      </c>
      <c r="C4" s="6" t="n">
        <v>652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47</v>
      </c>
    </row>
    <row r="3" spans="1:3">
      <c r="A3" s="3" t="s">
        <v>5</v>
      </c>
    </row>
    <row r="4" spans="1:3">
      <c r="A4" s="4" t="s">
        <v>346</v>
      </c>
      <c r="B4" s="6" t="n">
        <v>47573</v>
      </c>
      <c r="C4" s="6" t="n">
        <v>470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7</v>
      </c>
    </row>
    <row r="2" spans="1:3">
      <c r="A2" s="3" t="s">
        <v>5</v>
      </c>
    </row>
    <row r="3" spans="1:3">
      <c r="A3" s="4" t="s">
        <v>348</v>
      </c>
      <c r="B3" s="5" t="n">
        <v>15587904</v>
      </c>
      <c r="C3" s="5" t="n">
        <v>162166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47</v>
      </c>
    </row>
    <row r="3" spans="1:3">
      <c r="A3" s="3" t="s">
        <v>5</v>
      </c>
    </row>
    <row r="4" spans="1:3">
      <c r="A4" s="4" t="s">
        <v>107</v>
      </c>
      <c r="B4" s="6" t="n">
        <v>1352969</v>
      </c>
      <c r="C4" s="6" t="n">
        <v>2355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0</v>
      </c>
      <c r="B1" s="2" t="s">
        <v>2</v>
      </c>
      <c r="C1" s="2" t="s">
        <v>47</v>
      </c>
    </row>
    <row r="2" spans="1:3">
      <c r="A2" s="3" t="s">
        <v>5</v>
      </c>
    </row>
    <row r="3" spans="1:3">
      <c r="A3" s="4" t="s">
        <v>52</v>
      </c>
      <c r="B3" s="6" t="n">
        <v>40986</v>
      </c>
      <c r="C3" s="6" t="n">
        <v>407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51</v>
      </c>
      <c r="B1" s="2" t="s">
        <v>1</v>
      </c>
    </row>
    <row r="2" spans="1:3">
      <c r="B2" s="2" t="s">
        <v>2</v>
      </c>
      <c r="C2" s="2" t="s">
        <v>47</v>
      </c>
    </row>
    <row r="3" spans="1:3">
      <c r="A3" s="3" t="s">
        <v>5</v>
      </c>
    </row>
    <row r="4" spans="1:3">
      <c r="A4" s="4" t="s">
        <v>352</v>
      </c>
      <c r="B4" s="6" t="n">
        <v>84767</v>
      </c>
      <c r="C4" s="6" t="n">
        <v>7776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53</v>
      </c>
      <c r="B1" s="2" t="s">
        <v>354</v>
      </c>
    </row>
    <row r="2" spans="1:2">
      <c r="B2" s="2" t="s">
        <v>355</v>
      </c>
    </row>
    <row r="3" spans="1:2">
      <c r="A3" s="3" t="s">
        <v>5</v>
      </c>
    </row>
    <row r="4" spans="1:2">
      <c r="A4" s="4" t="s">
        <v>356</v>
      </c>
      <c r="B4" s="6" t="n">
        <v>651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7</v>
      </c>
      <c r="B1" s="2" t="s">
        <v>1</v>
      </c>
    </row>
    <row r="2" spans="1:3">
      <c r="B2" s="2" t="s">
        <v>2</v>
      </c>
      <c r="C2" s="2" t="s">
        <v>47</v>
      </c>
    </row>
    <row r="3" spans="1:3">
      <c r="A3" s="4" t="s">
        <v>358</v>
      </c>
      <c r="B3" s="4" t="s">
        <v>359</v>
      </c>
    </row>
    <row r="4" spans="1:3">
      <c r="A4" s="4" t="s">
        <v>360</v>
      </c>
      <c r="B4" s="4" t="s">
        <v>361</v>
      </c>
    </row>
    <row r="5" spans="1:3">
      <c r="A5" s="4" t="s">
        <v>362</v>
      </c>
      <c r="B5" s="6" t="n">
        <v>880000</v>
      </c>
      <c r="C5" s="6" t="n">
        <v>880000</v>
      </c>
    </row>
    <row r="6" spans="1:3">
      <c r="A6" s="4" t="s">
        <v>100</v>
      </c>
      <c r="B6" s="5" t="n">
        <v>114126</v>
      </c>
      <c r="C6" s="5" t="n">
        <v>88564</v>
      </c>
    </row>
    <row r="7" spans="1:3">
      <c r="A7" s="4" t="s">
        <v>363</v>
      </c>
      <c r="B7" s="6" t="n">
        <v>994126</v>
      </c>
      <c r="C7" s="6" t="n">
        <v>9685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47</v>
      </c>
    </row>
    <row r="3" spans="1:3">
      <c r="A3" s="3" t="s">
        <v>172</v>
      </c>
    </row>
    <row r="4" spans="1:3">
      <c r="A4" s="4" t="s">
        <v>173</v>
      </c>
      <c r="B4" s="6" t="n">
        <v>-4168203</v>
      </c>
      <c r="C4" s="6" t="n">
        <v>-5809906</v>
      </c>
    </row>
    <row r="5" spans="1:3">
      <c r="A5" s="3" t="s">
        <v>174</v>
      </c>
    </row>
    <row r="6" spans="1:3">
      <c r="A6" s="4" t="s">
        <v>109</v>
      </c>
      <c r="B6" s="5" t="n">
        <v>3356</v>
      </c>
      <c r="C6" s="5" t="n">
        <v>3356</v>
      </c>
    </row>
    <row r="7" spans="1:3">
      <c r="A7" s="4" t="s">
        <v>175</v>
      </c>
      <c r="B7" s="5" t="n">
        <v>55800</v>
      </c>
      <c r="C7" s="5" t="n">
        <v>1448011</v>
      </c>
    </row>
    <row r="8" spans="1:3">
      <c r="A8" s="4" t="s">
        <v>176</v>
      </c>
      <c r="B8" s="5" t="n">
        <v>0</v>
      </c>
      <c r="C8" s="5" t="n">
        <v>9753</v>
      </c>
    </row>
    <row r="9" spans="1:3">
      <c r="A9" s="4" t="s">
        <v>177</v>
      </c>
      <c r="B9" s="5" t="n">
        <v>0</v>
      </c>
      <c r="C9" s="5" t="n">
        <v>736438</v>
      </c>
    </row>
    <row r="10" spans="1:3">
      <c r="A10" s="4" t="s">
        <v>178</v>
      </c>
      <c r="B10" s="5" t="n">
        <v>84767</v>
      </c>
      <c r="C10" s="5" t="n">
        <v>41219</v>
      </c>
    </row>
    <row r="11" spans="1:3">
      <c r="A11" s="4" t="s">
        <v>114</v>
      </c>
      <c r="B11" s="5" t="n">
        <v>705700</v>
      </c>
      <c r="C11" s="5" t="n">
        <v>25713</v>
      </c>
    </row>
    <row r="12" spans="1:3">
      <c r="A12" s="4" t="s">
        <v>115</v>
      </c>
      <c r="B12" s="5" t="n">
        <v>0</v>
      </c>
      <c r="C12" s="5" t="n">
        <v>1385000</v>
      </c>
    </row>
    <row r="13" spans="1:3">
      <c r="A13" s="4" t="s">
        <v>179</v>
      </c>
      <c r="B13" s="5" t="n">
        <v>0</v>
      </c>
      <c r="C13" s="5" t="n">
        <v>212500</v>
      </c>
    </row>
    <row r="14" spans="1:3">
      <c r="A14" s="4" t="s">
        <v>116</v>
      </c>
      <c r="B14" s="5" t="n">
        <v>0</v>
      </c>
      <c r="C14" s="5" t="n">
        <v>211921</v>
      </c>
    </row>
    <row r="15" spans="1:3">
      <c r="A15" s="4" t="s">
        <v>117</v>
      </c>
      <c r="B15" s="5" t="n">
        <v>0</v>
      </c>
      <c r="C15" s="5" t="n">
        <v>152077</v>
      </c>
    </row>
    <row r="16" spans="1:3">
      <c r="A16" s="3" t="s">
        <v>180</v>
      </c>
    </row>
    <row r="17" spans="1:3">
      <c r="A17" s="4" t="s">
        <v>181</v>
      </c>
      <c r="B17" s="5" t="n">
        <v>76155</v>
      </c>
      <c r="C17" s="5" t="n">
        <v>-10985</v>
      </c>
    </row>
    <row r="18" spans="1:3">
      <c r="A18" s="4" t="s">
        <v>182</v>
      </c>
      <c r="B18" s="5" t="n">
        <v>-85000</v>
      </c>
      <c r="C18" s="5" t="n">
        <v>-40753</v>
      </c>
    </row>
    <row r="19" spans="1:3">
      <c r="A19" s="4" t="s">
        <v>183</v>
      </c>
      <c r="B19" s="5" t="n">
        <v>29681</v>
      </c>
      <c r="C19" s="5" t="n">
        <v>152585</v>
      </c>
    </row>
    <row r="20" spans="1:3">
      <c r="A20" s="4" t="s">
        <v>184</v>
      </c>
      <c r="B20" s="5" t="n">
        <v>182865</v>
      </c>
      <c r="C20" s="5" t="n">
        <v>0</v>
      </c>
    </row>
    <row r="21" spans="1:3">
      <c r="A21" s="4" t="s">
        <v>185</v>
      </c>
      <c r="B21" s="5" t="n">
        <v>-171</v>
      </c>
      <c r="C21" s="5" t="n">
        <v>14</v>
      </c>
    </row>
    <row r="22" spans="1:3">
      <c r="A22" s="4" t="s">
        <v>186</v>
      </c>
      <c r="B22" s="5" t="n">
        <v>40534</v>
      </c>
      <c r="C22" s="5" t="n">
        <v>188916</v>
      </c>
    </row>
    <row r="23" spans="1:3">
      <c r="A23" s="4" t="s">
        <v>187</v>
      </c>
      <c r="B23" s="5" t="n">
        <v>-7440</v>
      </c>
      <c r="C23" s="5" t="n">
        <v>0</v>
      </c>
    </row>
    <row r="24" spans="1:3">
      <c r="A24" s="4" t="s">
        <v>188</v>
      </c>
      <c r="B24" s="5" t="n">
        <v>-3081956</v>
      </c>
      <c r="C24" s="5" t="n">
        <v>-1294141</v>
      </c>
    </row>
    <row r="25" spans="1:3">
      <c r="A25" s="4" t="s">
        <v>189</v>
      </c>
      <c r="B25" s="5" t="n">
        <v>0</v>
      </c>
      <c r="C25" s="5" t="n">
        <v>0</v>
      </c>
    </row>
    <row r="26" spans="1:3">
      <c r="A26" s="3" t="s">
        <v>190</v>
      </c>
    </row>
    <row r="27" spans="1:3">
      <c r="A27" s="4" t="s">
        <v>191</v>
      </c>
      <c r="B27" s="5" t="n">
        <v>0</v>
      </c>
      <c r="C27" s="5" t="n">
        <v>115000</v>
      </c>
    </row>
    <row r="28" spans="1:3">
      <c r="A28" s="4" t="s">
        <v>192</v>
      </c>
      <c r="B28" s="5" t="n">
        <v>-13547</v>
      </c>
      <c r="C28" s="5" t="n">
        <v>0</v>
      </c>
    </row>
    <row r="29" spans="1:3">
      <c r="A29" s="4" t="s">
        <v>193</v>
      </c>
      <c r="B29" s="5" t="n">
        <v>0</v>
      </c>
      <c r="C29" s="5" t="n">
        <v>533157</v>
      </c>
    </row>
    <row r="30" spans="1:3">
      <c r="A30" s="4" t="s">
        <v>194</v>
      </c>
      <c r="B30" s="5" t="n">
        <v>0</v>
      </c>
      <c r="C30" s="5" t="n">
        <v>-124840</v>
      </c>
    </row>
    <row r="31" spans="1:3">
      <c r="A31" s="4" t="s">
        <v>195</v>
      </c>
      <c r="B31" s="5" t="n">
        <v>3940000</v>
      </c>
      <c r="C31" s="5" t="n">
        <v>1350000</v>
      </c>
    </row>
    <row r="32" spans="1:3">
      <c r="A32" s="4" t="s">
        <v>196</v>
      </c>
      <c r="B32" s="5" t="n">
        <v>500000</v>
      </c>
      <c r="C32" s="5" t="n">
        <v>0</v>
      </c>
    </row>
    <row r="33" spans="1:3">
      <c r="A33" s="4" t="s">
        <v>197</v>
      </c>
      <c r="B33" s="5" t="n">
        <v>4426453</v>
      </c>
      <c r="C33" s="5" t="n">
        <v>1873317</v>
      </c>
    </row>
    <row r="34" spans="1:3">
      <c r="A34" s="4" t="s">
        <v>198</v>
      </c>
      <c r="B34" s="5" t="n">
        <v>1344497</v>
      </c>
      <c r="C34" s="5" t="n">
        <v>579176</v>
      </c>
    </row>
    <row r="35" spans="1:3">
      <c r="A35" s="4" t="s">
        <v>199</v>
      </c>
      <c r="B35" s="5" t="n">
        <v>713346</v>
      </c>
      <c r="C35" s="5" t="n">
        <v>134170</v>
      </c>
    </row>
    <row r="36" spans="1:3">
      <c r="A36" s="4" t="s">
        <v>200</v>
      </c>
      <c r="B36" s="5" t="n">
        <v>2057843</v>
      </c>
      <c r="C36" s="5" t="n">
        <v>713346</v>
      </c>
    </row>
    <row r="37" spans="1:3">
      <c r="A37" s="3" t="s">
        <v>201</v>
      </c>
    </row>
    <row r="38" spans="1:3">
      <c r="A38" s="4" t="s">
        <v>202</v>
      </c>
      <c r="B38" s="5" t="n">
        <v>105522</v>
      </c>
      <c r="C38" s="5" t="n">
        <v>5142</v>
      </c>
    </row>
    <row r="39" spans="1:3">
      <c r="A39" s="3" t="s">
        <v>203</v>
      </c>
    </row>
    <row r="40" spans="1:3">
      <c r="A40" s="4" t="s">
        <v>204</v>
      </c>
      <c r="B40" s="5" t="n">
        <v>24000</v>
      </c>
      <c r="C40" s="5" t="n">
        <v>52500</v>
      </c>
    </row>
    <row r="41" spans="1:3">
      <c r="A41" s="4" t="s">
        <v>205</v>
      </c>
      <c r="B41" s="5" t="n">
        <v>0</v>
      </c>
      <c r="C41" s="5" t="n">
        <v>50000</v>
      </c>
    </row>
    <row r="42" spans="1:3">
      <c r="A42" s="4" t="s">
        <v>206</v>
      </c>
      <c r="B42" s="5" t="n">
        <v>199500</v>
      </c>
      <c r="C42" s="5" t="n">
        <v>209000</v>
      </c>
    </row>
    <row r="43" spans="1:3">
      <c r="A43" s="4" t="s">
        <v>207</v>
      </c>
      <c r="B43" s="5" t="n">
        <v>0</v>
      </c>
      <c r="C43" s="5" t="n">
        <v>100</v>
      </c>
    </row>
    <row r="44" spans="1:3">
      <c r="A44" s="4" t="s">
        <v>208</v>
      </c>
      <c r="B44" s="5" t="n">
        <v>0</v>
      </c>
      <c r="C44" s="5" t="n">
        <v>100</v>
      </c>
    </row>
    <row r="45" spans="1:3">
      <c r="A45" s="4" t="s">
        <v>209</v>
      </c>
      <c r="B45" s="5" t="n">
        <v>0</v>
      </c>
      <c r="C45" s="5" t="n">
        <v>500</v>
      </c>
    </row>
    <row r="46" spans="1:3">
      <c r="A46" s="4" t="s">
        <v>210</v>
      </c>
      <c r="B46" s="5" t="n">
        <v>1320000</v>
      </c>
      <c r="C46" s="5" t="n">
        <v>1062500</v>
      </c>
    </row>
    <row r="47" spans="1:3">
      <c r="A47" s="4" t="s">
        <v>211</v>
      </c>
      <c r="B47" s="5" t="n">
        <v>0</v>
      </c>
      <c r="C47" s="5" t="n">
        <v>50691</v>
      </c>
    </row>
    <row r="48" spans="1:3">
      <c r="A48" s="4" t="s">
        <v>212</v>
      </c>
      <c r="B48" s="5" t="n">
        <v>0</v>
      </c>
      <c r="C48" s="5" t="n">
        <v>1274421</v>
      </c>
    </row>
    <row r="49" spans="1:3">
      <c r="A49" s="4" t="s">
        <v>213</v>
      </c>
      <c r="B49" s="5" t="n">
        <v>0</v>
      </c>
      <c r="C49" s="5" t="n">
        <v>500000</v>
      </c>
    </row>
    <row r="50" spans="1:3">
      <c r="A50" s="4" t="s">
        <v>214</v>
      </c>
      <c r="B50" s="5" t="n">
        <v>0</v>
      </c>
      <c r="C50" s="5" t="n">
        <v>499318</v>
      </c>
    </row>
    <row r="51" spans="1:3">
      <c r="A51" s="4" t="s">
        <v>215</v>
      </c>
      <c r="B51" s="6" t="n">
        <v>0</v>
      </c>
      <c r="C51" s="6" t="n">
        <v>147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4</v>
      </c>
      <c r="B1" s="2" t="s">
        <v>1</v>
      </c>
    </row>
    <row r="2" spans="1:3">
      <c r="B2" s="2" t="s">
        <v>2</v>
      </c>
      <c r="C2" s="2" t="s">
        <v>47</v>
      </c>
    </row>
    <row r="3" spans="1:3">
      <c r="A3" s="4" t="s">
        <v>99</v>
      </c>
    </row>
    <row r="4" spans="1:3">
      <c r="A4" s="4" t="s">
        <v>365</v>
      </c>
      <c r="B4" s="6" t="n">
        <v>25562</v>
      </c>
      <c r="C4" s="6" t="n">
        <v>308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339</v>
      </c>
    </row>
    <row r="3" spans="1:2">
      <c r="A3" s="4" t="s">
        <v>367</v>
      </c>
    </row>
    <row r="4" spans="1:2">
      <c r="A4" s="4" t="s">
        <v>368</v>
      </c>
      <c r="B4" s="4" t="s">
        <v>369</v>
      </c>
    </row>
    <row r="5" spans="1:2">
      <c r="A5" s="4" t="s">
        <v>370</v>
      </c>
      <c r="B5" s="6" t="n">
        <v>1605520</v>
      </c>
    </row>
    <row r="6" spans="1:2">
      <c r="A6" s="4" t="s">
        <v>371</v>
      </c>
      <c r="B6" s="4" t="s">
        <v>12</v>
      </c>
    </row>
    <row r="7" spans="1:2">
      <c r="A7" s="4" t="s">
        <v>372</v>
      </c>
    </row>
    <row r="8" spans="1:2">
      <c r="A8" s="4" t="s">
        <v>368</v>
      </c>
      <c r="B8" s="4" t="s">
        <v>373</v>
      </c>
    </row>
    <row r="9" spans="1:2">
      <c r="A9" s="4" t="s">
        <v>370</v>
      </c>
      <c r="B9" s="6" t="n">
        <v>5000</v>
      </c>
    </row>
    <row r="10" spans="1:2">
      <c r="A10" s="4" t="s">
        <v>374</v>
      </c>
    </row>
    <row r="11" spans="1:2">
      <c r="A11" s="4" t="s">
        <v>368</v>
      </c>
      <c r="B11" s="4" t="s">
        <v>375</v>
      </c>
    </row>
    <row r="12" spans="1:2">
      <c r="A12" s="4" t="s">
        <v>371</v>
      </c>
      <c r="B12" s="4" t="s">
        <v>376</v>
      </c>
    </row>
    <row r="13" spans="1:2">
      <c r="A13" s="4" t="s">
        <v>377</v>
      </c>
    </row>
    <row r="14" spans="1:2">
      <c r="A14" s="4" t="s">
        <v>368</v>
      </c>
      <c r="B14" s="4" t="s">
        <v>378</v>
      </c>
    </row>
    <row r="15" spans="1:2">
      <c r="A15" s="4" t="s">
        <v>370</v>
      </c>
      <c r="B15" s="6" t="n">
        <v>50000</v>
      </c>
    </row>
    <row r="16" spans="1:2">
      <c r="A16" s="4" t="s">
        <v>371</v>
      </c>
      <c r="B16" s="4" t="s">
        <v>379</v>
      </c>
    </row>
    <row r="17" spans="1:2">
      <c r="A17" s="4" t="s">
        <v>380</v>
      </c>
    </row>
    <row r="18" spans="1:2">
      <c r="A18" s="4" t="s">
        <v>368</v>
      </c>
      <c r="B18" s="4" t="s">
        <v>381</v>
      </c>
    </row>
    <row r="19" spans="1:2">
      <c r="A19" s="4" t="s">
        <v>370</v>
      </c>
      <c r="B19" s="6" t="n">
        <v>65000</v>
      </c>
    </row>
    <row r="20" spans="1:2">
      <c r="A20" s="4" t="s">
        <v>371</v>
      </c>
      <c r="B20" s="4" t="s">
        <v>3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382</v>
      </c>
      <c r="B1" s="2" t="s">
        <v>1</v>
      </c>
    </row>
    <row r="2" spans="1:3">
      <c r="B2" s="2" t="s">
        <v>2</v>
      </c>
      <c r="C2" s="2" t="s">
        <v>47</v>
      </c>
    </row>
    <row r="3" spans="1:3">
      <c r="A3" s="4" t="s">
        <v>358</v>
      </c>
      <c r="B3" s="4" t="s">
        <v>383</v>
      </c>
    </row>
    <row r="4" spans="1:3">
      <c r="A4" s="4" t="s">
        <v>384</v>
      </c>
      <c r="B4" s="4" t="s">
        <v>385</v>
      </c>
    </row>
    <row r="5" spans="1:3">
      <c r="A5" s="4" t="s">
        <v>360</v>
      </c>
      <c r="B5" s="4" t="s">
        <v>386</v>
      </c>
    </row>
    <row r="6" spans="1:3">
      <c r="A6" s="4" t="s">
        <v>362</v>
      </c>
      <c r="B6" s="6" t="n">
        <v>45000</v>
      </c>
      <c r="C6" s="6" t="n">
        <v>45000</v>
      </c>
    </row>
    <row r="7" spans="1:3">
      <c r="A7" s="4" t="s">
        <v>100</v>
      </c>
      <c r="B7" s="5" t="n">
        <v>2384</v>
      </c>
      <c r="C7" s="5" t="n">
        <v>793</v>
      </c>
    </row>
    <row r="8" spans="1:3">
      <c r="A8" s="4" t="s">
        <v>363</v>
      </c>
      <c r="B8" s="6" t="n">
        <v>47384</v>
      </c>
      <c r="C8" s="6" t="n">
        <v>457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7</v>
      </c>
      <c r="B1" s="2" t="s">
        <v>1</v>
      </c>
    </row>
    <row r="2" spans="1:3">
      <c r="B2" s="2" t="s">
        <v>2</v>
      </c>
      <c r="C2" s="2" t="s">
        <v>47</v>
      </c>
    </row>
    <row r="3" spans="1:3">
      <c r="A3" s="4" t="s">
        <v>133</v>
      </c>
      <c r="B3" s="6" t="n">
        <v>7298743</v>
      </c>
      <c r="C3" s="6" t="n">
        <v>2081746</v>
      </c>
    </row>
    <row r="4" spans="1:3">
      <c r="A4" s="4" t="s">
        <v>388</v>
      </c>
      <c r="B4" s="5" t="n">
        <v>-1938690</v>
      </c>
      <c r="C4" s="5" t="n">
        <v>-1323606</v>
      </c>
    </row>
    <row r="5" spans="1:3">
      <c r="A5" s="4" t="s">
        <v>389</v>
      </c>
      <c r="B5" s="5" t="n">
        <v>5360053</v>
      </c>
      <c r="C5" s="5" t="n">
        <v>758140</v>
      </c>
    </row>
    <row r="6" spans="1:3">
      <c r="A6" s="4" t="s">
        <v>390</v>
      </c>
      <c r="B6" s="5" t="n">
        <v>-4635914</v>
      </c>
      <c r="C6" s="5" t="n">
        <v>0</v>
      </c>
    </row>
    <row r="7" spans="1:3">
      <c r="A7" s="4" t="s">
        <v>391</v>
      </c>
      <c r="B7" s="6" t="n">
        <v>724139</v>
      </c>
      <c r="C7" s="5" t="n">
        <v>758140</v>
      </c>
    </row>
    <row r="8" spans="1:3">
      <c r="A8" s="4" t="s">
        <v>392</v>
      </c>
    </row>
    <row r="9" spans="1:3">
      <c r="A9" s="4" t="s">
        <v>358</v>
      </c>
      <c r="B9" s="4" t="s">
        <v>393</v>
      </c>
    </row>
    <row r="10" spans="1:3">
      <c r="A10" s="4" t="s">
        <v>384</v>
      </c>
      <c r="B10" s="4" t="s">
        <v>394</v>
      </c>
    </row>
    <row r="11" spans="1:3">
      <c r="A11" s="4" t="s">
        <v>360</v>
      </c>
      <c r="B11" s="4" t="s">
        <v>395</v>
      </c>
    </row>
    <row r="12" spans="1:3">
      <c r="A12" s="4" t="s">
        <v>362</v>
      </c>
      <c r="B12" s="6" t="n">
        <v>16600</v>
      </c>
      <c r="C12" s="5" t="n">
        <v>216100</v>
      </c>
    </row>
    <row r="13" spans="1:3">
      <c r="A13" s="4" t="s">
        <v>396</v>
      </c>
    </row>
    <row r="14" spans="1:3">
      <c r="A14" s="4" t="s">
        <v>358</v>
      </c>
      <c r="B14" s="4" t="s">
        <v>393</v>
      </c>
    </row>
    <row r="15" spans="1:3">
      <c r="A15" s="4" t="s">
        <v>384</v>
      </c>
      <c r="B15" s="4" t="s">
        <v>397</v>
      </c>
    </row>
    <row r="16" spans="1:3">
      <c r="A16" s="4" t="s">
        <v>360</v>
      </c>
      <c r="B16" s="4" t="s">
        <v>386</v>
      </c>
    </row>
    <row r="17" spans="1:3">
      <c r="A17" s="4" t="s">
        <v>362</v>
      </c>
      <c r="B17" s="6" t="n">
        <v>850000</v>
      </c>
      <c r="C17" s="5" t="n">
        <v>850000</v>
      </c>
    </row>
    <row r="18" spans="1:3">
      <c r="A18" s="4" t="s">
        <v>398</v>
      </c>
    </row>
    <row r="19" spans="1:3">
      <c r="A19" s="4" t="s">
        <v>358</v>
      </c>
      <c r="B19" s="4" t="s">
        <v>393</v>
      </c>
    </row>
    <row r="20" spans="1:3">
      <c r="A20" s="4" t="s">
        <v>384</v>
      </c>
      <c r="B20" s="4" t="s">
        <v>397</v>
      </c>
    </row>
    <row r="21" spans="1:3">
      <c r="A21" s="4" t="s">
        <v>360</v>
      </c>
      <c r="B21" s="4" t="s">
        <v>386</v>
      </c>
    </row>
    <row r="22" spans="1:3">
      <c r="A22" s="4" t="s">
        <v>362</v>
      </c>
      <c r="B22" s="6" t="n">
        <v>1000000</v>
      </c>
      <c r="C22" s="5" t="n">
        <v>1000000</v>
      </c>
    </row>
    <row r="23" spans="1:3">
      <c r="A23" s="4" t="s">
        <v>399</v>
      </c>
    </row>
    <row r="24" spans="1:3">
      <c r="A24" s="4" t="s">
        <v>358</v>
      </c>
      <c r="B24" s="4" t="s">
        <v>393</v>
      </c>
    </row>
    <row r="25" spans="1:3">
      <c r="A25" s="4" t="s">
        <v>384</v>
      </c>
      <c r="B25" s="4" t="s">
        <v>400</v>
      </c>
    </row>
    <row r="26" spans="1:3">
      <c r="A26" s="4" t="s">
        <v>360</v>
      </c>
      <c r="B26" s="4" t="s">
        <v>401</v>
      </c>
    </row>
    <row r="27" spans="1:3">
      <c r="A27" s="4" t="s">
        <v>362</v>
      </c>
      <c r="B27" s="6" t="n">
        <v>5260000</v>
      </c>
      <c r="C27" s="5" t="n">
        <v>0</v>
      </c>
    </row>
    <row r="28" spans="1:3">
      <c r="A28" s="4" t="s">
        <v>402</v>
      </c>
    </row>
    <row r="29" spans="1:3">
      <c r="A29" s="4" t="s">
        <v>403</v>
      </c>
      <c r="B29" s="6" t="n">
        <v>172143</v>
      </c>
      <c r="C29" s="6" t="n">
        <v>15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404</v>
      </c>
      <c r="B1" s="2" t="s">
        <v>1</v>
      </c>
    </row>
    <row r="2" spans="1:2">
      <c r="B2" s="2" t="s">
        <v>2</v>
      </c>
    </row>
    <row r="3" spans="1:2">
      <c r="A3" s="4" t="s">
        <v>320</v>
      </c>
    </row>
    <row r="4" spans="1:2">
      <c r="A4" s="4" t="s">
        <v>405</v>
      </c>
      <c r="B4" s="4" t="s">
        <v>406</v>
      </c>
    </row>
    <row r="5" spans="1:2">
      <c r="A5" s="4" t="s">
        <v>407</v>
      </c>
      <c r="B5" s="4" t="s">
        <v>408</v>
      </c>
    </row>
    <row r="6" spans="1:2">
      <c r="A6" s="4" t="s">
        <v>409</v>
      </c>
      <c r="B6" s="4" t="s">
        <v>410</v>
      </c>
    </row>
    <row r="7" spans="1:2">
      <c r="A7" s="4" t="s">
        <v>323</v>
      </c>
    </row>
    <row r="8" spans="1:2">
      <c r="A8" s="4" t="s">
        <v>405</v>
      </c>
      <c r="B8" s="4" t="s">
        <v>406</v>
      </c>
    </row>
    <row r="9" spans="1:2">
      <c r="A9" s="4" t="s">
        <v>407</v>
      </c>
      <c r="B9" s="4" t="s">
        <v>411</v>
      </c>
    </row>
    <row r="10" spans="1:2">
      <c r="A10" s="4" t="s">
        <v>409</v>
      </c>
      <c r="B10" s="4" t="s">
        <v>4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412</v>
      </c>
      <c r="B1" s="2" t="s">
        <v>413</v>
      </c>
    </row>
    <row r="2" spans="1:2">
      <c r="A2" s="3" t="s">
        <v>5</v>
      </c>
    </row>
    <row r="3" spans="1:2">
      <c r="A3" s="4" t="s">
        <v>414</v>
      </c>
      <c r="B3" s="5" t="n">
        <v>985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61"/>
    <col customWidth="1" max="3" min="3" width="14"/>
    <col customWidth="1" max="4" min="4" width="14"/>
  </cols>
  <sheetData>
    <row r="1" spans="1:4">
      <c r="A1" s="1" t="s">
        <v>415</v>
      </c>
      <c r="B1" s="2" t="s">
        <v>1</v>
      </c>
    </row>
    <row r="2" spans="1:4">
      <c r="B2" s="2" t="s">
        <v>2</v>
      </c>
      <c r="C2" s="2" t="s">
        <v>47</v>
      </c>
      <c r="D2" s="2" t="s">
        <v>416</v>
      </c>
    </row>
    <row r="3" spans="1:4">
      <c r="A3" s="4" t="s">
        <v>417</v>
      </c>
      <c r="B3" s="5" t="n">
        <v>1000000</v>
      </c>
    </row>
    <row r="4" spans="1:4">
      <c r="A4" s="4" t="s">
        <v>418</v>
      </c>
      <c r="D4" s="5" t="n">
        <v>500000</v>
      </c>
    </row>
    <row r="5" spans="1:4">
      <c r="A5" s="4" t="s">
        <v>419</v>
      </c>
      <c r="D5" s="5" t="n">
        <v>500000</v>
      </c>
    </row>
    <row r="6" spans="1:4">
      <c r="A6" s="4" t="s">
        <v>420</v>
      </c>
      <c r="B6" s="5" t="n">
        <v>300000000</v>
      </c>
    </row>
    <row r="7" spans="1:4">
      <c r="A7" s="4" t="s">
        <v>93</v>
      </c>
      <c r="B7" s="7" t="n">
        <v>0.0001</v>
      </c>
      <c r="C7" s="7" t="n">
        <v>0.0001</v>
      </c>
    </row>
    <row r="8" spans="1:4">
      <c r="A8" s="4" t="s">
        <v>94</v>
      </c>
      <c r="B8" s="5" t="n">
        <v>54564441</v>
      </c>
      <c r="C8" s="5" t="n">
        <v>52506441</v>
      </c>
    </row>
    <row r="9" spans="1:4">
      <c r="A9" s="9" t="n">
        <v>1</v>
      </c>
    </row>
    <row r="10" spans="1:4">
      <c r="A10" s="4" t="s">
        <v>421</v>
      </c>
      <c r="B10" s="4" t="s">
        <v>422</v>
      </c>
    </row>
    <row r="11" spans="1:4">
      <c r="A11" s="4" t="s">
        <v>423</v>
      </c>
      <c r="B11" s="4" t="s">
        <v>424</v>
      </c>
    </row>
    <row r="12" spans="1:4">
      <c r="A12" s="4" t="s">
        <v>425</v>
      </c>
      <c r="B12" s="5" t="n">
        <v>60000</v>
      </c>
    </row>
    <row r="13" spans="1:4">
      <c r="A13" s="9" t="n">
        <v>2</v>
      </c>
    </row>
    <row r="14" spans="1:4">
      <c r="A14" s="4" t="s">
        <v>421</v>
      </c>
      <c r="B14" s="4" t="s">
        <v>426</v>
      </c>
    </row>
    <row r="15" spans="1:4">
      <c r="A15" s="4" t="s">
        <v>423</v>
      </c>
      <c r="B15" s="4" t="s">
        <v>427</v>
      </c>
    </row>
    <row r="16" spans="1:4">
      <c r="A16" s="4" t="s">
        <v>425</v>
      </c>
      <c r="B16" s="5" t="n">
        <v>3000</v>
      </c>
    </row>
    <row r="17" spans="1:4">
      <c r="A17" s="9" t="n">
        <v>3</v>
      </c>
    </row>
    <row r="18" spans="1:4">
      <c r="A18" s="4" t="s">
        <v>421</v>
      </c>
      <c r="B18" s="4" t="s">
        <v>428</v>
      </c>
    </row>
    <row r="19" spans="1:4">
      <c r="A19" s="4" t="s">
        <v>423</v>
      </c>
      <c r="B19" s="4" t="s">
        <v>429</v>
      </c>
    </row>
    <row r="20" spans="1:4">
      <c r="A20" s="4" t="s">
        <v>425</v>
      </c>
      <c r="B20" s="5" t="n">
        <v>1995000</v>
      </c>
    </row>
    <row r="21" spans="1:4">
      <c r="A21" s="9" t="n">
        <v>4</v>
      </c>
    </row>
    <row r="22" spans="1:4">
      <c r="A22" s="4" t="s">
        <v>421</v>
      </c>
      <c r="B22" s="4" t="s">
        <v>430</v>
      </c>
    </row>
    <row r="23" spans="1:4">
      <c r="A23" s="4" t="s">
        <v>423</v>
      </c>
      <c r="B23" s="4" t="s">
        <v>431</v>
      </c>
    </row>
    <row r="24" spans="1:4">
      <c r="A24" s="4" t="s">
        <v>425</v>
      </c>
      <c r="B24" s="5" t="n">
        <v>3953</v>
      </c>
    </row>
    <row r="25" spans="1:4">
      <c r="A25" s="9" t="n">
        <v>5</v>
      </c>
    </row>
    <row r="26" spans="1:4">
      <c r="A26" s="4" t="s">
        <v>423</v>
      </c>
      <c r="B26" s="4" t="s">
        <v>432</v>
      </c>
    </row>
    <row r="27" spans="1:4">
      <c r="A27" s="4" t="s">
        <v>425</v>
      </c>
      <c r="B27" s="5" t="n">
        <v>500000</v>
      </c>
    </row>
    <row r="28" spans="1:4">
      <c r="A28" s="9" t="n">
        <v>6</v>
      </c>
    </row>
    <row r="29" spans="1:4">
      <c r="A29" s="4" t="s">
        <v>423</v>
      </c>
      <c r="B29" s="4" t="s">
        <v>433</v>
      </c>
    </row>
    <row r="30" spans="1:4">
      <c r="A30" s="4" t="s">
        <v>425</v>
      </c>
      <c r="B30" s="5" t="n">
        <v>2040000</v>
      </c>
    </row>
    <row r="31" spans="1:4">
      <c r="A31" s="9" t="n">
        <v>7</v>
      </c>
    </row>
    <row r="32" spans="1:4">
      <c r="A32" s="4" t="s">
        <v>423</v>
      </c>
      <c r="B32" s="4" t="s">
        <v>434</v>
      </c>
    </row>
    <row r="33" spans="1:4">
      <c r="A33" s="4" t="s">
        <v>425</v>
      </c>
      <c r="B33" s="5" t="n">
        <v>175000</v>
      </c>
    </row>
    <row r="34" spans="1:4">
      <c r="A34" s="9" t="n">
        <v>8</v>
      </c>
    </row>
    <row r="35" spans="1:4">
      <c r="A35" s="4" t="s">
        <v>423</v>
      </c>
      <c r="B35" s="4" t="s">
        <v>435</v>
      </c>
    </row>
    <row r="36" spans="1:4">
      <c r="A36" s="4" t="s">
        <v>425</v>
      </c>
      <c r="B36" s="5" t="n">
        <v>331920</v>
      </c>
    </row>
    <row r="37" spans="1:4">
      <c r="A37" s="9" t="n">
        <v>9</v>
      </c>
    </row>
    <row r="38" spans="1:4">
      <c r="A38" s="4" t="s">
        <v>423</v>
      </c>
      <c r="B38" s="4" t="s">
        <v>436</v>
      </c>
    </row>
    <row r="39" spans="1:4">
      <c r="A39" s="4" t="s">
        <v>425</v>
      </c>
      <c r="B39" s="5" t="n">
        <v>6862</v>
      </c>
    </row>
    <row r="40" spans="1:4">
      <c r="A40" s="4" t="s">
        <v>96</v>
      </c>
    </row>
    <row r="41" spans="1:4">
      <c r="A41" s="4" t="s">
        <v>98</v>
      </c>
      <c r="B41" s="5" t="n">
        <v>5000000</v>
      </c>
      <c r="C41" s="5" t="n">
        <v>5000000</v>
      </c>
    </row>
    <row r="42" spans="1:4">
      <c r="A42" s="4" t="s">
        <v>97</v>
      </c>
      <c r="B42" s="7" t="n">
        <v>0.0001</v>
      </c>
      <c r="C42" s="7" t="n">
        <v>0.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437</v>
      </c>
      <c r="B1" s="2" t="s">
        <v>1</v>
      </c>
    </row>
    <row r="2" spans="1:2">
      <c r="B2" s="2" t="s">
        <v>2</v>
      </c>
    </row>
    <row r="3" spans="1:2">
      <c r="A3" s="10" t="n">
        <v>1</v>
      </c>
    </row>
    <row r="4" spans="1:2">
      <c r="A4" s="4" t="s">
        <v>438</v>
      </c>
      <c r="B4" s="4" t="s">
        <v>439</v>
      </c>
    </row>
    <row r="5" spans="1:2">
      <c r="A5" s="10" t="n">
        <v>2</v>
      </c>
    </row>
    <row r="6" spans="1:2">
      <c r="A6" s="4" t="s">
        <v>438</v>
      </c>
      <c r="B6" s="4" t="s">
        <v>440</v>
      </c>
    </row>
    <row r="7" spans="1:2">
      <c r="A7" s="10" t="n">
        <v>3</v>
      </c>
    </row>
    <row r="8" spans="1:2">
      <c r="A8" s="4" t="s">
        <v>438</v>
      </c>
      <c r="B8" s="4" t="s">
        <v>441</v>
      </c>
    </row>
    <row r="9" spans="1:2">
      <c r="A9" s="10" t="n">
        <v>4</v>
      </c>
    </row>
    <row r="10" spans="1:2">
      <c r="A10" s="4" t="s">
        <v>438</v>
      </c>
      <c r="B10" s="4" t="s">
        <v>442</v>
      </c>
    </row>
    <row r="11" spans="1:2">
      <c r="A11" s="10" t="n">
        <v>6</v>
      </c>
    </row>
    <row r="12" spans="1:2">
      <c r="A12" s="4" t="s">
        <v>438</v>
      </c>
      <c r="B12" s="4" t="s">
        <v>4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4</v>
      </c>
      <c r="B1" s="2" t="s">
        <v>1</v>
      </c>
    </row>
    <row r="2" spans="1:3">
      <c r="B2" s="2" t="s">
        <v>2</v>
      </c>
      <c r="C2" s="2" t="s">
        <v>47</v>
      </c>
    </row>
    <row r="3" spans="1:3">
      <c r="A3" s="3" t="s">
        <v>5</v>
      </c>
    </row>
    <row r="4" spans="1:3">
      <c r="A4" s="4" t="s">
        <v>445</v>
      </c>
      <c r="B4" s="6" t="n">
        <v>-5592526</v>
      </c>
    </row>
    <row r="5" spans="1:3">
      <c r="A5" s="4" t="s">
        <v>77</v>
      </c>
      <c r="B5" s="5" t="n">
        <v>-22237839</v>
      </c>
      <c r="C5" s="6" t="n">
        <v>-18069636</v>
      </c>
    </row>
    <row r="6" spans="1:3">
      <c r="A6" s="4" t="s">
        <v>188</v>
      </c>
      <c r="B6" s="6" t="n">
        <v>-3081956</v>
      </c>
      <c r="C6" s="6" t="n">
        <v>-12941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7</v>
      </c>
    </row>
    <row r="3" spans="1:3">
      <c r="A3" s="3" t="s">
        <v>5</v>
      </c>
    </row>
    <row r="4" spans="1:3">
      <c r="A4" s="4" t="s">
        <v>447</v>
      </c>
      <c r="B4" s="4" t="s">
        <v>448</v>
      </c>
      <c r="C4" s="4" t="s">
        <v>449</v>
      </c>
    </row>
    <row r="5" spans="1:3">
      <c r="A5" s="4" t="s">
        <v>450</v>
      </c>
      <c r="B5" s="4" t="s">
        <v>451</v>
      </c>
      <c r="C5" s="4" t="s">
        <v>451</v>
      </c>
    </row>
    <row r="6" spans="1:3">
      <c r="A6" s="4" t="s">
        <v>452</v>
      </c>
      <c r="B6" s="4" t="s">
        <v>453</v>
      </c>
      <c r="C6" s="4" t="s">
        <v>454</v>
      </c>
    </row>
    <row r="7" spans="1:3">
      <c r="A7" s="4" t="s">
        <v>455</v>
      </c>
      <c r="B7" s="4" t="s">
        <v>406</v>
      </c>
      <c r="C7" s="4" t="s">
        <v>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3" t="s">
        <v>5</v>
      </c>
    </row>
    <row r="4" spans="1:2">
      <c r="A4" s="4" t="s">
        <v>457</v>
      </c>
      <c r="B4" s="11" t="n">
        <v>0.08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7</v>
      </c>
    </row>
    <row r="2" spans="1:3">
      <c r="A2" s="3" t="s">
        <v>459</v>
      </c>
    </row>
    <row r="3" spans="1:3">
      <c r="A3" s="4" t="s">
        <v>460</v>
      </c>
      <c r="B3" s="6" t="n">
        <v>2485629</v>
      </c>
      <c r="C3" s="6" t="n">
        <v>2402333</v>
      </c>
    </row>
    <row r="4" spans="1:3">
      <c r="A4" s="4" t="s">
        <v>461</v>
      </c>
      <c r="B4" s="5" t="n">
        <v>-2485629</v>
      </c>
      <c r="C4" s="5" t="n">
        <v>-2402333</v>
      </c>
    </row>
    <row r="5" spans="1:3">
      <c r="A5" s="4" t="s">
        <v>462</v>
      </c>
      <c r="B5" s="6" t="n">
        <v>0</v>
      </c>
      <c r="C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80"/>
  </cols>
  <sheetData>
    <row r="1" spans="1:2">
      <c r="A1" s="1" t="s">
        <v>463</v>
      </c>
      <c r="B1" s="2" t="s">
        <v>1</v>
      </c>
    </row>
    <row r="2" spans="1:2">
      <c r="B2" s="2" t="s">
        <v>2</v>
      </c>
    </row>
    <row r="3" spans="1:2">
      <c r="A3" s="12" t="n">
        <v>1</v>
      </c>
    </row>
    <row r="4" spans="1:2">
      <c r="A4" s="4" t="s">
        <v>464</v>
      </c>
      <c r="B4" s="4" t="s">
        <v>465</v>
      </c>
    </row>
    <row r="5" spans="1:2">
      <c r="A5" s="4" t="s">
        <v>466</v>
      </c>
      <c r="B5" s="4" t="s">
        <v>467</v>
      </c>
    </row>
    <row r="6" spans="1:2">
      <c r="A6" s="12" t="n">
        <v>2</v>
      </c>
    </row>
    <row r="7" spans="1:2">
      <c r="A7" s="4" t="s">
        <v>464</v>
      </c>
      <c r="B7" s="4" t="s">
        <v>468</v>
      </c>
    </row>
    <row r="8" spans="1:2">
      <c r="A8" s="4" t="s">
        <v>466</v>
      </c>
      <c r="B8" s="4" t="s">
        <v>469</v>
      </c>
    </row>
    <row r="9" spans="1:2">
      <c r="A9" s="12" t="n">
        <v>3</v>
      </c>
    </row>
    <row r="10" spans="1:2">
      <c r="A10" s="4" t="s">
        <v>464</v>
      </c>
      <c r="B10" s="4" t="s">
        <v>470</v>
      </c>
    </row>
    <row r="11" spans="1:2">
      <c r="A11" s="4" t="s">
        <v>466</v>
      </c>
      <c r="B11" s="4" t="s">
        <v>471</v>
      </c>
    </row>
    <row r="12" spans="1:2">
      <c r="A12" s="12" t="n">
        <v>4</v>
      </c>
    </row>
    <row r="13" spans="1:2">
      <c r="A13" s="4" t="s">
        <v>464</v>
      </c>
      <c r="B13" s="4" t="s">
        <v>472</v>
      </c>
    </row>
    <row r="14" spans="1:2">
      <c r="A14" s="4" t="s">
        <v>466</v>
      </c>
      <c r="B14" s="4" t="s">
        <v>473</v>
      </c>
    </row>
    <row r="15" spans="1:2">
      <c r="A15" s="12" t="n">
        <v>5</v>
      </c>
    </row>
    <row r="16" spans="1:2">
      <c r="A16" s="4" t="s">
        <v>464</v>
      </c>
      <c r="B16" s="4" t="s">
        <v>474</v>
      </c>
    </row>
    <row r="17" spans="1:2">
      <c r="A17" s="4" t="s">
        <v>466</v>
      </c>
      <c r="B17" s="4" t="s">
        <v>4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56:56Z</dcterms:created>
  <dcterms:modified xmlns:dcterms="http://purl.org/dc/terms/" xmlns:xsi="http://www.w3.org/2001/XMLSchema-instance" xsi:type="dcterms:W3CDTF">2018-03-15T16:56:56Z</dcterms:modified>
</cp:coreProperties>
</file>